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Earnings per share"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Share-Based Compensation" sheetId="17" state="visible" r:id="rId17"/>
    <sheet xmlns:r="http://schemas.openxmlformats.org/officeDocument/2006/relationships" name="Revenue"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Earnings per share (Tables)"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Fair Value Measurements (Tables" sheetId="24" state="visible" r:id="rId24"/>
    <sheet xmlns:r="http://schemas.openxmlformats.org/officeDocument/2006/relationships" name="Revenue (Tables)" sheetId="25" state="visible" r:id="rId25"/>
    <sheet xmlns:r="http://schemas.openxmlformats.org/officeDocument/2006/relationships" name="Segment Information (Tables)" sheetId="26" state="visible" r:id="rId26"/>
    <sheet xmlns:r="http://schemas.openxmlformats.org/officeDocument/2006/relationships" name="Basis of Presentation (Narrativ" sheetId="27" state="visible" r:id="rId27"/>
    <sheet xmlns:r="http://schemas.openxmlformats.org/officeDocument/2006/relationships" name="Earnings per share - (Computati" sheetId="28" state="visible" r:id="rId28"/>
    <sheet xmlns:r="http://schemas.openxmlformats.org/officeDocument/2006/relationships" name="Earnings per share - (Narrative" sheetId="29" state="visible" r:id="rId29"/>
    <sheet xmlns:r="http://schemas.openxmlformats.org/officeDocument/2006/relationships" name="Property and Equipment (Details" sheetId="30" state="visible" r:id="rId30"/>
    <sheet xmlns:r="http://schemas.openxmlformats.org/officeDocument/2006/relationships" name="Accrued Expenses (Details)" sheetId="31" state="visible" r:id="rId31"/>
    <sheet xmlns:r="http://schemas.openxmlformats.org/officeDocument/2006/relationships" name="Long-Term Debt (Narrative) (Det" sheetId="32" state="visible" r:id="rId32"/>
    <sheet xmlns:r="http://schemas.openxmlformats.org/officeDocument/2006/relationships" name="Fair Value Measurements (Schedu" sheetId="33" state="visible" r:id="rId33"/>
    <sheet xmlns:r="http://schemas.openxmlformats.org/officeDocument/2006/relationships" name="Fair Value Measurements (Narrat" sheetId="34" state="visible" r:id="rId34"/>
    <sheet xmlns:r="http://schemas.openxmlformats.org/officeDocument/2006/relationships" name="Fair Value Measurements (Change" sheetId="35" state="visible" r:id="rId35"/>
    <sheet xmlns:r="http://schemas.openxmlformats.org/officeDocument/2006/relationships" name="Fair Value Measurements (Adjust" sheetId="36" state="visible" r:id="rId36"/>
    <sheet xmlns:r="http://schemas.openxmlformats.org/officeDocument/2006/relationships" name="Share-Based Compensation (Narra" sheetId="37" state="visible" r:id="rId37"/>
    <sheet xmlns:r="http://schemas.openxmlformats.org/officeDocument/2006/relationships" name="Revenue (Narrative) (Details)" sheetId="38" state="visible" r:id="rId38"/>
    <sheet xmlns:r="http://schemas.openxmlformats.org/officeDocument/2006/relationships" name="Revenue (Summary of Type of Wor" sheetId="39" state="visible" r:id="rId39"/>
    <sheet xmlns:r="http://schemas.openxmlformats.org/officeDocument/2006/relationships" name="Revenue (Summary of Type of Cus" sheetId="40" state="visible" r:id="rId40"/>
    <sheet xmlns:r="http://schemas.openxmlformats.org/officeDocument/2006/relationships" name="Revenue (Schedule of Accounts R" sheetId="41" state="visible" r:id="rId41"/>
    <sheet xmlns:r="http://schemas.openxmlformats.org/officeDocument/2006/relationships" name="Revenue (Components of Contract" sheetId="42" state="visible" r:id="rId42"/>
    <sheet xmlns:r="http://schemas.openxmlformats.org/officeDocument/2006/relationships" name="Commitments and Contingencies (" sheetId="43" state="visible" r:id="rId43"/>
    <sheet xmlns:r="http://schemas.openxmlformats.org/officeDocument/2006/relationships" name="Segment Information (Narrative)" sheetId="44" state="visible" r:id="rId44"/>
    <sheet xmlns:r="http://schemas.openxmlformats.org/officeDocument/2006/relationships" name="Segment Information - Summary o"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GLDD</t>
        </is>
      </c>
      <c r="C9" s="4" t="inlineStr">
        <is>
          <t xml:space="preserve"> </t>
        </is>
      </c>
    </row>
    <row r="10">
      <c r="A10" s="4" t="inlineStr">
        <is>
          <t>Entity Registrant Name</t>
        </is>
      </c>
      <c r="B10" s="4" t="inlineStr">
        <is>
          <t>Great Lakes Dredge &amp; Dock Corporation</t>
        </is>
      </c>
      <c r="C10" s="4" t="inlineStr">
        <is>
          <t xml:space="preserve"> </t>
        </is>
      </c>
    </row>
    <row r="11">
      <c r="A11" s="4" t="inlineStr">
        <is>
          <t>Entity Central Index Key</t>
        </is>
      </c>
      <c r="B11" s="4" t="inlineStr">
        <is>
          <t>000137202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Address, Address Line One</t>
        </is>
      </c>
      <c r="B17" s="4" t="inlineStr">
        <is>
          <t>9811 Katy Freeway</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Common Stock, Shares Outstanding</t>
        </is>
      </c>
      <c r="B21" s="4" t="inlineStr">
        <is>
          <t xml:space="preserve"> </t>
        </is>
      </c>
      <c r="C21" s="5" t="n">
        <v>67926382</v>
      </c>
    </row>
    <row r="22">
      <c r="A22" s="4" t="inlineStr">
        <is>
          <t>Entity Current Reporting Status</t>
        </is>
      </c>
      <c r="B22" s="4" t="inlineStr">
        <is>
          <t>Yes</t>
        </is>
      </c>
      <c r="C22" s="4" t="inlineStr">
        <is>
          <t xml:space="preserve"> </t>
        </is>
      </c>
    </row>
    <row r="23">
      <c r="A23" s="4" t="inlineStr">
        <is>
          <t>Entity File Number</t>
        </is>
      </c>
      <c r="B23" s="4" t="inlineStr">
        <is>
          <t>001-33225</t>
        </is>
      </c>
      <c r="C23" s="4" t="inlineStr">
        <is>
          <t xml:space="preserve"> </t>
        </is>
      </c>
    </row>
    <row r="24">
      <c r="A24" s="4" t="inlineStr">
        <is>
          <t>Entity Tax Identification Number</t>
        </is>
      </c>
      <c r="B24" s="4" t="inlineStr">
        <is>
          <t>20-5336063</t>
        </is>
      </c>
      <c r="C24" s="4" t="inlineStr">
        <is>
          <t xml:space="preserve"> </t>
        </is>
      </c>
    </row>
    <row r="25">
      <c r="A25" s="4" t="inlineStr">
        <is>
          <t>City Area Code</t>
        </is>
      </c>
      <c r="B25" s="4" t="inlineStr">
        <is>
          <t>346</t>
        </is>
      </c>
      <c r="C25" s="4" t="inlineStr">
        <is>
          <t xml:space="preserve"> </t>
        </is>
      </c>
    </row>
    <row r="26">
      <c r="A26" s="4" t="inlineStr">
        <is>
          <t>Local Phone Number</t>
        </is>
      </c>
      <c r="B26" s="4" t="inlineStr">
        <is>
          <t>359-1010</t>
        </is>
      </c>
      <c r="C26" s="4" t="inlineStr">
        <is>
          <t xml:space="preserve"> </t>
        </is>
      </c>
    </row>
    <row r="27">
      <c r="A27" s="4" t="inlineStr">
        <is>
          <t>Entity Address, Postal Zip Code</t>
        </is>
      </c>
      <c r="B27" s="4" t="inlineStr">
        <is>
          <t>77024</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Par Value $0.0001)</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Securities Trading Plans of Executive Officers and Directors Rule 10b5-1 under the Exchange Act provides an affirmative defense that enables pre-arranged transactions in securities in a manner that avoids concerns about initiating transactions at a future date while possibly in possession of material nonpublic information. Our Securities Trading and Disclosure of Confidential Information policy permits our officers and directors to enter into trading plans designed to comply with Rule 10b5-1. During the quarterly period ended March 31, 2025 , none of our officers (as defined in Rule 16a-1(f) under the Exchange Act) or directors adopted or terminated a Rule 10b5-1 trading plan or adopted or terminated a non-Rule 10b5-1 trading arrangement (as defined in Item 408(c)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 unaudited condensed consolidated financial statements and notes herein should be read in conjunction with the audited consolidated financial statements of Great Lakes Dredge &amp; Dock Corporation and Subsidiaries (the “Company” or “Great Lakes”) and the notes thereto, included in the Company’s Annual Report on Form 10-K for the year ended December 31, 2024. The condensed consolidated financial statements included herein have been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the SEC’s rules and regulations. Management believes that the disclosures included herein are adequate and make the information presented not misleading. In the opinion of management, all adjustments, which are of a normal and recurring nature (except as otherwise noted), that are necessary to present fairly the Company’s financial position as of March 31, 2025 and December 31, 2024, and its results of operations for the three months ended March 31, 2025 and 2024 and cash flows for the three months ended March 31, 2025 and 2024 have been included. The components of costs of contract revenues include labor, equipment (including depreciation, maintenance, insurance and long-term rentals), subcontracts, fuel, supplies, short-term rentals and project overhead. Hourly labor is generally hired on a project-by-project basis. Costs of contract revenues vary significantly depending on the type and location of work performed and assets utilized. The Company has one operating segment which is also the Company’s reportable segment and reporting unit of which the Company tests goodwill for impairment. When conducting the annual impairment test for goodwill, the Company can choose to assess qualitative factors to determine whether it is more likely than not that the fair value of the reporting unit is below its carrying value. If a qualitative assessment determines an impairment is more likely than not, the Company is required to perform a quantitative impairment test. Otherwise, no further analysis is required. The Company also may elect to forego the qualitative and move directly to the quantitative impairment test. The Company performed its annual test of impairment as of July 1, 2024. The Company assessed qualitative factors for any indications of potential impairment of the reporting unit. Upon completing this assessment, it was determined that the fair value of the reporting unit is more likely than not greater than its carrying value as of the assessment date and, as a result, a quantitative test was not performed. The Company will continue to monitor for changes in facts or circumstances that may impact its estimates. The Company will perform its next scheduled annual impairment test of goodwill in the third quarter of 2025 should no triggering events occur which would require a test prior to the next annual test. O n March 14, 2025, the Company announced that its board of directors approved a share repurchase program, authorizing, but not obligating, the repurchase of up to an aggregate amount of $50.0 million of its common stock from time to time through March 14, 2026. Of the approved amount under the share repurchase program, the Company repurchased 352,240 shares of common stock for approximately $3.2 million of common stock during the three months ended March 31, 2025 . The condensed consolidated statements of operations and comprehensive income for the interim periods presented herein are not necessarily indicative of the results to be expected for the full year. Recently Issued Accounting Pronouncements —In November 2024, the Financial Accounting Standards Board (“FASB”) issued Accounting Standards Update (“ASU”) 2024-03, Disaggregation of Income Statement Expenses (“DISE”). The ASU primarily requires companies to disclose additional information about specific expense categories in the notes to financial statements at interim and annual reporting periods. The guidance will be applied on a prospective basis with the option to apply the standard retrospectively. The new guidance will be effective for the Company’s year ending December 31, 2027 and interim periods during the year ended December 31, 2028. Management is currently evaluating the impact of this guidance. In December 2023, the FASB issued ASU 2023-09, “Income Taxes (Topic 740)” (“ASU 2023-09”). The amendments in ASU 2023-09 address investor requests for more transparency about income tax information through improvements to income tax disclosures primarily related to the rate reconciliation and income taxes paid information. One of the amendments in ASU 2023-09 includes disclosure of, on an annual basis, a tabular rate reconciliation of (i) the reported income tax expense (or benefit) from continuing operations, to (ii) the product of the income (or loss) from continuing operations before income taxes and the applicable statutory federal income tax rate of the jurisdiction of domicile using specific categories, including separate disclosure for any reconciling items within certain categories that are equal to or greater than a specified quantitative threshold of 5 %. ASU 2023-09 also requires disclosure of, on an annual basis, the year to date amount of income taxes paid (net of refunds received) disaggregated by federal, state, and foreign jurisdictions, including additional disaggregated information on income taxes paid (net of refunds received) to an individual jurisdiction equal to or greater than 5 % of total income taxes paid (net of refunds received). The amendments in ASU 2023-09 are effective for annual periods beginning after December 15, 2024, and should be applied prospectively. The adoption of ASU 2023-09 is not expected to have a material impact on the Company’s consolidated financial statements and related disclosures. Reclassifications —Certain reclassifications have been made to prior period condensed consolidated statements of cash flows to conform to current period presentation. These reclassifications have no effect on net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2. Earnings per share Basic earnings per share is computed by dividing net income attributable to common stockholders by the weighted-average number of common shares outstanding during the reporting period. Diluted earnings per share is computed similar to basic earnings per share except that it reflects the potential dilution that could occur if dilutive securities or other obligations to issue common stock were exercised or converted into common stock. The computations for basic and diluted earnings per share are as follows:
Three Months Ended
March 31,
2025 2024
Net income $ 33,416 $ 21,024
Weighted-average common shares outstanding — basic 67,376 66,729
Effect of stock options and restricted stock units 1,023 765
Weighted-average common shares outstanding — diluted 68,399 67,494
Basic earnings $ 0.50 $ 0.32
Diluted earnings $ 0.49 $ 0.31 For the three months ended March 31, 2025, there were 17 restricted stock units ("RSUs") excluded from the calculation of diluted earnings per share, based on the application of the treasury stock method, as such RSUs were determined to be anti-dilutive. For the three months ended March 31, 2024 , there were 240 stock options ("NQSOs") and RSUs excluded from the calculation of diluted earnings per share, based on the application of the treasury stock method, as such NQSOs and RSUs were determined to be anti-dilutive. For the three months ended March 31, 2025, there were 1,023 RSUs included in the diluted weighted average common shares outstanding. For the three months ended March 31, 2024 , there were 765 NQSOs and RSUs included from the calculation of diluted earnings per share based on the application of the treasury stock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at March 31, 2025 and December 31, 2024 were as follows:
March 31, December 31,
2025 2024
Land $ 9,348 $ 9,348
Buildings and improvements 1,315 1,315
Furniture and fixtures 21,843 21,197
Operating equipment 924,559 922,402
Construction in progress 270,490 264,525
Total property and equipment 1,227,555 1,218,787
Accumulated depreciation ( 523,529 ) ( 515,535 )
Property and equipment—net $ 704,026 $ 703,2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4. Accrued expenses Accrued expenses at March 31, 2025 and December 31, 2024 were as follows:
March 31, December 31,
2025 2024
Payroll and employee benefits $ 10,373 $ 20,140
Insurance 9,498 13,832
Interest 5,992 1,783
Fuel hedge contracts 299 1,065
Income and other taxes 3,880 2,130
Finance lease liabilities 1,860 1,829
Contract reserves 814 148
Other 633 713
Total accrued expenses $ 33,349 $ 41,6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5. Long-term debt Second lien credit agreement On April 24, 2024, the Company, Great Lakes Dredge &amp; Dock Company, LLC, NASDI Holdings, LLC, Great Lakes Environmental &amp; Infrastructure Solutions, LLC, Great Lakes U.S. Fleet Management, LLC, and Drews Services LLC (collectively, the “Credit Parties”) entered into a $ 150.0 million second lien credit agreement (as amended, supplemented or otherwise modified from time to time, the “Second Lien Credit Agreement”) with Guggenheim Corporate Funding, LLC, on behalf of one or more clients, as the lender, and Guggenheim Credit Services, LLC as Administrative Agent, Collateral Agent and Lead Arranger (“GCS”). The material terms of the Second Lien Credit Agreement are summarized below. The Second Lien Credit Agreement provides for (i) a senior secured second-lien term loan facility in an aggregate principal amount of $ 100.0 million, which was funded in full on the initial closing date (the “Closing Date”) and (ii) a senior secured second-lien delayed draw term loan facility in the aggregate principal amount up to $ 50.0 million, which was available to the Company for a period of 12 months following the Closing Date, subject to the terms and conditions as set forth therein. On April 24, 2025, the senior secured second-lien delayed draw term loan facility of $50.0 million provided for in the Company’s Second Lien Credit Agreement expired undrawn. Net proceeds to the Company, after payment of original discount on the initial loans, a closing fee on the delayed draw facility and other debt issuance costs, including those associated with the ABL Credit Agreement described below, were approximately $ 88.7 million . The Second Lien Credit Agreement contains customary representations, mandatory prepayments and affirmative and negative covenants, including a minimum liquidity covenant that requires the Credit Parties to maintain consolidated liquidity of (a) $ 12.5 million at any time the fixed charge coverage ratio for the most recently ended four fiscal quarter period is less than 1.10 to 1.00 and (b) $ 50.0 million at any time the fixed charge coverage ratio for the most recently ended four fiscal quarters is greater than or equal to 1.10 to 1.00. For the first 18 months following the Closing Date, the Company may prepay all or a part of the loans under the Second Lien Credit Agreement by paying the principal amount of the loans to be prepaid plus a customary “make-whole” premium, subject to a make-whole carveout of up to $ 25.0 million (less the amount of any undrawn delayed draw term loan commitments at such time) at 103 % with proceeds from a qualifying Maritime Administration (“MARAD”) financing. Thereafter, the Company may prepay all or a part of the loans under the Second Lien Credit Agreement by paying, (i) in months 19-30 following the Closing Date, 103 % of the principal amount of the loans to be prepaid, plus accrued and unpaid interest and (ii) in months 31 to 42 after the Closing Date, 101 % of the principal amount of loans to be prepaid, plus accrued and unpaid interest. The Second Lien Credit Agreement also contains customary events of default (including non-payment of principal or interest on any material debt and breaches of covenants) as well as events of default relating to certain actions by the Company’s surety bonding providers. The obligations of the Credit Parties under the Second Lien Credit Agreement are unconditionally guaranteed, on a joint and several basis, by each borrower (other than the Company) and subsidiary guarantor under the ABL Credit Agreement (as defined below), each existing or future issuer or guarantor under the indenture governing the Company’s 5.25 % Senior Notes due 2029, and each other existing and subsequently acquired or formed material direct or indirect wholly-owned domestic subsidiary of the Company. The loans under the Second Lien Credit Agreement funded on the Closing Date were used to repay amounts outstanding under the ABL Credit Agreement, to pay fees and expenses associated with the transactions and for general corporate purposes, including to fund upcoming new build payments. The delayed draw portion of the term loans, if funded, will be used to fund future new build payments, ongoing working capital and for other general corporate purposes. The Second Lien Credit Agreement matures on the earlier of April 24, 2029 and the date that is ninety-one (91) days prior to the scheduled maturity date of the Company’s 5.25 % Senior Notes due 2029. The obligations under the Second Lien Credit Agreement are secured on a second-priority basis by substantially all of the assets of the Credit Parties. The outstanding obligations thereunder shall be secured by a valid second priority perfected lien on substantially all of the U.S. flagged and located vessels of the Credit Parties and a valid perfected lien on all domestic accounts receivable and substantially all other assets of the Credit Parties, subject to the permitted liens and interests of other parties (including the Company’s surety bonding providers). Pursuant to the terms of that certain Intercreditor Agreement dated as of April 24, 2024, (as amended, restated, supplemented, or otherwise modified from time to time, the “Intercreditor Agreement”), by and between PNC Bank, National Association, as first lien agent, and GCS, as second lien agent, the obligations under the Second Lien Credit Agreement are subordinated to the first-priority liens securing the obligations under the ABL Credit Agreement. Interest on the term loan facility under the Second Lien Credit Agreement is equal to either a base rate option (“Base Rate Loan”) or a Secured Overnight Financing Rate (“SOFR”) option (“Term SOFR Loan”) at the Company’s election. In the case of a Base Rate Loan, interest on the unpaid principal amount shall equal (i) the greatest of (a) the “Prime Rate” in the United States as quoted from time to time by The Wall Street Journal or the highest per annum rate of interest published by the Federal Reserve Board, (b) the federal funds effective rate (but not less than zero) plus 0.50 % and (c) Term SOFR for a one-month interest period on such day, plus 1.00 %, plus (ii) 6.75 %. In the case of a Term SOFR Loan, interest on the unpaid principal amount shall equal the Term SOFR Reference Rate on the day that is two business days prior to the first day of such applicable interest period, plus 7.75 %. In addition, the Company is required to pay a quarterly fee of 1.00 % per annum on the undrawn commitments in respect of the delayed draw term loan facility. The Company had $ 100.0 million in borrowings on the Second Lien Credit Agreement as of March 31, 2025 and December 31, 2024. The weighted average interest rate on the Second Lien Credit Agreement borrowings during the quarter ended March 31, 2025 is 12.07 % . Credit agreement On April 24, 2024, the Credit Parties, PNC Bank, National Association (“PNC”), as agent for the lenders, and certain financial institutions party thereto entered into an amendment to the ABL Credit Agreement described below (the “ABL Amendment”). The ABL Amendment (w) eliminates the Company’s ability to increase the commitments under the senior secured revolving credit facility (x) modifies the pricing of loans and undrawn commitments as summarized below, (y) adds a minimum liquidity covenant, for so long as the Second Lien Credit Agreement has not been prepaid and terminated, that requires the Credit Parties to maintain consolidated liquidity of (a) $ 12.5 million at any time the fixed charge coverage ratio for the most recently ended four fiscal quarter period is less than 1.10 to 1.00 and (b) $ 50.0 million at any time the fixed charge coverage ratio for the most recently ended four fiscal quarters is greater than or equal to 1.10 to 1.00 and (z) makes certain other customary changes in connection with the Credit Parties’ entry into the Second Lien Credit Agreement. The Company has availability of up to $ 200.0 million for the issuance of letters of credit under the ABL Amendment. The ABL Amendment modifies the Applicable Margin for Advances as follows: (i) following the ABL Amendment closing date through and including the date immediately prior to the date on which the Borrowing Base Certificate is required to be delivered for most recently completed fiscal quarter (commencing with the fiscal quarter ending on September 30, 2024) (the “Adjustment Date”), (a) the Applicable Margin for Domestic Rate Loans Advances is 1.50 % and (b) the Applicable Margins for Term SOFR Rate Loans Advances is 2.50 %, (ii) beginning as of the Adjustment Date, to the extent the quarterly average undrawn availability for the prior fiscal quarter is (x) greater than 66.7 % of the Maximum Revolving Advance Amount, (a) the Applicable Margin for Domestic Rate Loans Advances is 1.25 % and (b) the Applicable Margins for Term SOFR Rate Loans Advances is 2.25 %; (y) to the extent the quarterly average undrawn availability for the prior fiscal quarter is less than or equal to 66.7 % of the Maximum Revolving Advance Amount but greater than 33.3 %, (a) the Applicable Margin for Domestic Rate Loans Advances is 1.50 % and (b) the Applicable Margins for Term SOFR Rate Loans Advances is 2.50 %; and (z) to the extent the quarterly average undrawn availability for the prior fiscal quarter is less than or equal to 33.3 % of the Maximum Revolving Advance Amount, (a) Applicable Margin for Domestic Rate Loans Advances is 1.75 % and (b) the Applicable Margin for Term SOFR Rate Loans Advances is 2.75 %. Additionally, the Company has an option to borrow at Green Loan Advance Rates, each of which will be 0.05 % lower than the corresponding applicable rate if the Company certifies that it will use such proceeds to invest in renewable energy and clean transportation projects and it complies with green loan principles. On May 2, 2025, the Credit Parties, PNC, as agent for the lenders, and certain financial institutions party thereto entered into an amendment to the ABL Credit Agreement (the “ABL Second Amendment”). The ABL Second Amendment increased the aggregate principal amount of the Company’s senior secured revolving credit facility from $300.0 million to $330.0 million. On July 29, 2022, the Credit Parties entered into a second amended and restated revolving credit and security agreement (as amended by the ABL Amendment and as may be further amended, supplemented or otherwise modified from time to time, the “ABL Credit Agreement”) with certain financial institutions from time to time party thereto as lenders, PNC Bank, National Association, as Agent (the “Agent”), PNC Capital Markets, CIBC Bank USA, Bank of America, N.A. and Truist Securities, Inc., as Joint Lead Arrangers and Joint Bookrunners, CIBC Bank USA and Truist Bank as Co-Syndication Agents, Bank of America, N.A., as Documentation Agent and PNC Bank National Association, as Green Loan Coordinator. The ABL Credit Agreement amends and restates the prior ABL Credit Agreement dated as of May 3, 2019 by and among the financial institutions from time to time party thereto as lenders, the Agent and the Credit Parties party thereto such that the terms and conditions of the prior credit agreement have been subsumed and replaced in their entirety by the terms and conditions of the ABL Credit Agreement, including the amount available under the revolving credit facility. The terms of the ABL Credit Agreement are summarized below. The ABL Credit Agreement provides for a senior secured revolving credit facility in an aggregate principal amount of up to $ 300.0 million. The maximum borrowing capacity under the ABL Credit Agreement is determined by a formula and may fluctuate depending on the value of the collateral included in such formula at the time of determination. The ABL Credit Agreement contains a green loan option where the Company can borrow at the lower interest rates described below so long as such funds are used to fund capital investments related to renewable energy and clean transportation projects and are consistent with green loan principles. The green loan option is subject to a $ 35.0 million sublimit. The ABL Credit Agreement contains customary representations and affirmative and negative covenants, including a springing financial covenant that requires the Credit Parties to maintain a fixed charge coverage ratio (ratio of earnings before income taxes, depreciation and amortization, net interest expenses, non-cash charges and losses and certain other non-recurring charges, minus capital expenditures, income and franchise taxes, to net cash interest expense plus scheduled cash principal payments with respect to debt plus restricted payments paid in cash) of not less than 1.10 to 1.00. The springing financial covenant is triggered when the undrawn availability of the ABL Credit Agreement is less than 12.5 % of the maximum loan amount for five consecutive days. The ABL Credit Agreement also contains customary events of default (including non-payment of principal or interest on any material debt and breaches of covenants) as well as events of default relating to certain actions by the Company’s surety bonding providers. The obligations of the Credit Parties under the ABL Credit Agreement are unconditionally guaranteed, on a joint and several basis, by each existing and subsequently acquired or formed material direct and indirect domestic subsidiary of the Company. Borrowings under the ABL Credit Agreement will be used to pay fees and expenses related to the ABL Credit Agreement, finance acquisitions permitted under the ABL Credit Agreement, finance ongoing working capital, for other general corporate purposes, and with respect to any green loan, fund capital investments related to renewable energy and clean transportation projects. The ABL Credit Agreement matures on the earlier of July 29, 2027 or the date that is ninety-one (91) days prior to the scheduled maturity date of the Company’s unsecured senior notes, which is currently June 1, 2029, if the Company fails to refinance its unsecured senior notes prior to their scheduled maturity date but only if such scheduled maturity date is prior to the maturity date of the ABL Credit Agreement. The obligations under the ABL Credit Agreement are secured by substantially all of the assets of the Credit Parties. The outstanding obligations thereunder shall be secured by a valid first priority perfected lien on substantially all of the U.S. flagged and located vessels of the Credit Parties and a valid perfected lien on all domestic accounts receivable and substantially all other assets of the Credit Parties, subject to the permitted liens and interests of other parties (including the Company’s surety bonding providers). The Company had zero and $ 35.0 million borrowings on the revolver as of March 31, 2025 and December 31, 2024 , respectively. There were $ 43.5 million letters of credit outstanding as of March 31, 2025 and December 31, 2024 . The Company had $ 256.2 million and $ 221.2 million of availability under the ABL Credit Agreement as of March 31, 2025 and December 31, 2024, respectively. Availability was suppressed by $ 0.3 million as of March 31, 2025 and December 31, 2024, as a result of certain limitations of borrowing related to reserves and compliance with the Company’s obligations set forth in the ABL Credit Agreement. Capitalized terms used but not defined herein in Note 5, Long-term debt, shall have the meanings ascribed to such terms in the Second Lien Credit Agreement and the ABL Amendment, as applicable. Senior notes and subsidiary guarantors In May 2021, the Company sold $ 325.0 million of unsecured 5.25 % Senior Notes (the “2029 Notes”) pursuant to a private offering. The 2029 Notes were priced to investors at par and will mature on June 1, 2029 . The Company used the net proceeds from the offering, together with cash on hand, to redeem all $ 325.0 million aggregate principal amount of its outstanding 8.00 % Senior Notes due 2022. The Company’s obligations under these 2029 Notes are guaranteed by each of the Company’s existing and future 100 % owned domestic subsidiaries that are co-borrowers or guarantors under the ABL Credit Agreement. Such guarantees are full, unconditional and joint and several. The parent company issuer has no independent assets or operations and all non-guarantor subsidiaries have been determined to be minor. The weighted average interest rates on the Company’s outstanding borrowings, after adjusting for the effects of interest rate swaps, were 6.78 % , and 6.77 % as of March 31, 2025 and December 31, 2024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by GAAP that requires an entity to maximize the use of observable inputs and minimize the use of unobservable inputs when measuring fair value. The accounting guidance describes three levels of inputs that may be used to measure fair value: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is exposed to counterparty credit risk associated with non-performance of its various derivative instruments. The Company’s risk would be limited to any unrealized gains on current positions. To help mitigate this risk, the Company transacts only with counterparties that are rated as investment grade or higher. In addition, all counterparties are monitored on a continuous basis. The Company utilizes the market approach to measure fair value for its financial assets and liabilities. The market approach uses prices and other relevant information generated by market transactions involving identical or comparable assets or liabilities. At times, the Company holds certain derivative contracts that it uses to manage commodity price risk, foreign currency risk or interest rate risk. The Company does not hold or issue derivatives for speculative or trading purposes. The fair values of these financial instruments are summarized as follows:
Fair Value at
Fair Value
Hierarchy March 31, 2025 December 31, 2024
Levels Assets Liabilities Assets Liabilities
Derivatives designated as cash flow hedging instruments:
Fuel hedge contracts 2 $ — $ 299 $ — $ 1,065
Interest rate swaps 2 — 64 217 —
Total derivatives $ — $ 363 $ 217 $ 1,065 Fuel hedge contracts The Company is exposed to certain market risks, primarily commodity price risk as it relates to diesel fuel purchase requirements, which occur in the normal course of business. The Company enters into heating oil commodity swap contracts to hedge the risk that fluctuations in diesel fuel prices could have an adverse impact on cash flows associated with its domestic dredging contracts. The Company’s goal is to hedge approximately 80 % of the eligible fuel requirements for work in dredging backlog. As of March 31, 2025, the Company was party to various swap arrangements to hedge the price of a portion of its diesel fuel purchase requirements for work in its backlog to be performed through September 2026. As of March 31, 2025, there were 16.4 million gallons remaining on these contracts representing forecasted domestic fuel purchases through September 2026. Under these swap agreements, the Company will pay fixed prices ranging from $ 2.18 to $ 2.90 per gallon. At March 31, 2025 and December 31, 2024, the fair value liabilities of the fuel hedge contracts were estimated to be $ 0.3 million and $ 1.1 million, respectively, and are recorded in accrued expenses in the condensed consolidated balance sheets. For fuel hedge contracts considered to be highly effective, the losses reclassified to earnings from changes in fair value of derivatives, net of cash settlements and taxes, for the three months ended March 31, 2025 were $ 0.1 million. The remaining gains and losses included in accumulated other comprehensive loss at March 31, 2025 will be reclassified into earnings over the next eighteen months, corresponding to the period during which the hedged fuel is expected to be utilized. Changes in the fair value of fuel hedge contracts not considered highly effective are recorded as cost of contract revenues in the condensed consolidated statements of operations. The fair values of fuel hedges are corroborated using inputs that are readily observable in public markets; therefore, the Company determines fair value of these fuel hedges using Level 2 inputs. Foreign currency exchange hedge contracts The Company is exposed to certain market risks, including foreign currency exchange rate risks related to the purchase of new vessel build materials in Europe. The Company sometimes enters into foreign currency exchange forward contracts to hedge the risk that fluctuations in the Euro in relation to the U.S. Dollar could have an adverse impact on cash flows associated with its equipment builds. The Company did not have any foreign currency exchange hedge contracts as of March 31, 2025 or December 31, 2024. The Company was party to various foreign exchange forward contract arrangements to hedge the purchase of materials through November 2024. Under these hedge contracts, the Company paid fixed prices ranging from $ 1.01 to $ 1.13 per Euro. For foreign currency exchange hedge contracts considered to be highly effective, the losses reclassified to earnings from changes in fair value of derivatives, net of cash settlements and taxes, for the three months ended March 31, 2024 wer e $ 36 . Changes in the fair value of foreign currency exchange hedge contracts not considered highly effective are recorded as other expenses in the condensed consolidated statements of operations. The fair values of foreign currency exchange hedges are corroborated using inputs that are readily observable in public markets; therefore, the Company determines the fair value of these foreign currency exchange hedges using Level 2 inputs. Interest rate swaps The Company is exposed to certain market risks, including interest rate risks related to the floating interest rates on its variable rate debt. The Company has entered into interest rate swaps to convert a portion of its variable rate debt into fixed-rate debt and hedge the risk that fluctuations in interest rates could have an adverse impact on net interest expense. As of March 31, 2025 , the Company was party to two interest rate swaps with a total notional value of $ 75 million effective August 5, 2024 and a maturity date of August 24, 2026 . Under these interest rate swaps, the Company will pay a weighted average fixed rate of 3.87 % on the notional amount and receive payments from the counterparty based on the 30-day SOFR rate, effectively modifying the Company’s exposure to interest rate risk by converting a portion of its floating-rate debt to a weighted average fixed interest rate of 11.62 %. As of March 31, 2025 the fair value liability of the Company’s interest rate swaps was $ 64 and is recorded in accrued expenses in the condensed consolidated balance sheets. For interest rate swaps considered to be highly effective, the gains reclassified to earnings from changes in fair value of derivatives, net of cash settlements and taxes, for the three months ended March 31, 2025 were $ 68 . The remaining gains and losses included in accumulated other comprehensive loss at March 31, 2025 will be reclassified into earnings over the next seventeen months, corresponding to the period during which the interest rate swap is expected to be utilized. Changes in the fair value of interest rate swaps not considered highly effective are recorded as interest expense in the condensed consolidated statements of operations. The fair values of interest rate swaps are corroborated using inputs that are readily observable in public markets; therefore, the Company determines the fair value of these interest rate swaps using Level 2 inputs. Accumulated other comprehensive income (loss) Changes in the components of the accumulated balances of other comprehensive income (loss) are as follows:
Three Months Ended
March 31,
2025 2024
Derivatives:
Fuel Hedge Contracts
Reclassification of derivative losses (gains) to earnings—net of tax $ 120 $ ( 122 )
Change in fair value of derivatives—net of tax 451 2,011
Net change in cash flow derivative fuel hedges—net of tax $ 571 $ 1,889
Foreign Currency Exchange Hedge Contracts
Reclassification of derivative losses to earnings—net of tax $ — $ 36
Change in fair value of derivatives—net of tax — ( 637 )
Net change in cash flow derivative foreign currency hedges—net of tax $ — $ ( 601 )
Interest Rate Swaps
Reclassification of derivative gains to earnings—net of tax $ ( 68 ) $ —
Change in fair value of derivatives—net of tax ( 141 ) —
Net change in cash flow derivative foreign currency hedges—net of tax $ ( 209 ) $ —
Total net change in cash flow derivative hedges - net of tax $ 362 $ 1,288 Adjustments reclassified from accumulated balances of other comprehensive income (loss) to earnings are as follows:
Three Months Ended
March 31,
Statement of Operations Location 2025 2024
Derivatives:
Fuel hedge contracts Costs of contract revenues $ 161 $ ( 163 )
Foreign currency exchange hedge contracts Other (expense) income — 49
Interest rate swaps Interest expense—net ( 91 ) —
Income tax provision 18 ( 29 )
$ 52 $ ( 85 ) Other financial instruments The carrying value of financial instruments included in current assets and current liabilities approximates fair value due to the short-term maturities of these instruments. Based on timing of the cash flows and comparison to current market interest rates, the carrying values of the ABL Credit Agreement and Second Lien Credit Agreement approximate fair value at March 31, 2025. In May 2021, the Company sold $ 325.0 million of the 2029 Notes, which were outstanding at March 31, 2025 (see Note 5, Long-term debt). The fair value of the 2029 Notes was $ 294.3 million at March 31, 2025, which is a Level 1 fair value measurement as the senior notes’ value was obtained using quoted prices in active markets. It is impracticable to determine the fair value of outstanding letters of credit or performance, bid and payment bonds due to uncertainties as to the amount and timing of future obligations, if 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7. Share-based compensation On May 5, 2021, the Company’s stockholders approved the Great Lakes Dredge &amp; Dock Corporation 2021 Long-Term Incentive Plan (the “Incentive Plan”), which previously had been approved by the Company’s board of directors subject to stockholder approval. The Incentive Plan replaces the 2017 Long-Term Incentive Plan (the “Prior Plan”) and is largely based on the Prior Plan, but with updates to the available shares and other administrative changes. The Incentive Plan permits the granting of stock options, stock appreciation rights, restricted stock and restricted stock units to the Company’s employees and directors for up to 1.5 million shares of common stock, plus the number of shares that remained available for future grant under the Prior Plan as of the effectiveness of the Incentive Plan. The Prior Plan permitted the granting of stock options, stock appreciation rights, restricted stock and restricted stock units to the Company’s employees and directors for up to 3.3 million shares of common stock, plus an additional 1.7 million shares underlying equity awards issued under the 2007 Long-Term Incentive Plan. The Company may also issue share-based compensation as inducement awards to new employees upon approval of the Company’s board of directors and/or the applicable committee or committees thereof, as may be required. During the three months ended March 31, 2025, the Company granted 16 thousand restricted stock units to certain employees. In addition, all non-employee directors on the Company’s board of directors are paid a portion of their board-related compensation in stock grants or restricted stock units. Compensation cost charged to expense related to share-based compensation arrangements was $ 1.9 million and $ 0.8 million for the three months ended March 31, 2025 and 2024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8. Revenue At March 31, 2025, the Company h ad $ 968.5 million of remaining performance obligations, which the Company refers to as total dredging backlog. Total dredging backlog does not include $ 265.3 million of domestic low bids pending formal award and additional phases (“options”) pending on projects currently in dredging backlog at March 31, 2025. Additionally, it does not include $ 44.9 million of performance obligations or $ 14.5 million of options pending award related to offshore energy contracts. Approximately 60 % of the Company’s dredging backlog at March 31, 2025 is expected to be completed during the remainder of 2025 , with the remaining balance expected to be completed in 2026 . Revenue by category The following series of tables presents the Company's revenue disaggregated by several categories. Domestically, the Company’s work generally is performed in coastal waterways and deep-water ports. The U.S. dredging market consists of three primary types of work: capital, coastal protection and maintenance. Foreign projects typically involve capital work. The Company’s contract revenues by type of work, for the periods indicated, are as follows:
Three Months Ended
March 31,
Revenues 2025 2024
Dredging:
Capital—U.S. $ 91,120 $ 69,900
Coastal protection 120,302 63,926
Maintenance 31,443 64,834
Total revenues $ 242,865 $ 198,660 The Company’s contract revenues by type of customer, for the periods indicated, are as follows:
Three Months Ended
March 31,
Revenues 2025 2024
Dredging:
Federal government $ 134,408 $ 134,789
State and local government 36,394 47,700
Private 72,063 16,171
Total revenues $ 242,865 $ 198,660 Accounts receivable at March 31, 2025 and December 31, 2024 are as follows:
2025 2024
Completed contracts $ 8,328 $ 660
Contracts in progress 96,511 105,159
Retainage 8,827 12,575
113,666 118,394
Allowance for credit losses ( 364 ) ( 364 )
Total accounts receivable—net $ 113,302 $ 118,030
The components of contracts in progress at March 31, 2025 and December 31, 2024 are as follows:
March 31, December 31,
2025 2024
Costs and earnings in excess of billings:
Costs and earnings for contracts in progress $ 203,252 $ 206,933
Amounts billed ( 141,491 ) ( 153,208 )
Costs and earnings in excess of billings for contracts in progress 61,761 53,725
Costs and earnings in excess of billings for completed contracts 17,203 20,472
Total contract revenues in excess of billings $ 78,964 $ 74,197
Current portion of contract revenues in excess of billings $ 78,964 $ 74,197
Billings in excess of costs and earnings:
Amounts billed $ ( 450,700 ) $ ( 303,810 )
Costs and earnings for contracts in progress 420,331 278,014
Total billings in excess of contract revenues $ ( 30,369 ) $ ( 25,796 ) At March 31, 2025 and December 31, 2024, costs to fulfill contracts customers recognized as other current assets were $ 12.3 million and $ 10.3 million, respectively. At March 31, 2025 and December 31, 2024, costs to fulfill contracts with customers recognized as other noncurrent assets were $ 2.7 million and $ 7.6 million, respectively. These costs relate to pre-contract and pre-construction activities. During the three months ended March 31, 2025 and 2024 , the Company amortized $ 3.4 million and $ 4.4 million of pre-construction costs, respectively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Commercial commitments Performance and bid bonds are customarily required for dredging and marine construction projects. The Company has bonding agreements with Liberty Mutual Insurance Company, Philadelphia Indemnity Insurance Company, Ascot Insurance Companies and AXIS Insurance Company under which the Company can obtain performance, bid and payment bonds. The Company also currently has outstanding bonds with ACE Holdings, Travelers Casualty and Surety Company of America, Berkley Insurance Company and Zurich American Insurance Company. Bid bonds are generally obtained for a percentage of bid value and amounts outstanding typically range from $ 1.0 million to $ 10.0 million. At March 31, 2025, the Company had outstanding performance bonds with a notional amount of approxima tely $ 1.1 billion. The revenue value remaining in dredging backlog related to the outstanding performance bonds totaled approximately $ 701.5 million. Certain foreign projects performed by the Company have warranty periods, typically spanning between one to three years beyond project completion, whereby the Company retains responsibility to maintain the project site to certain specifications during the warranty period. Generally, any potential liability of the Company is mitigated by insurance, shared responsibilities with consortium partners, and/or recourse to owner-provided specifications. Legal proceedings and other contingencies As is customary with negotiated contracts and modifications or claims to competitively bid contracts with the federal government, the government has the right to audit the books and records of the Company to ensure compliance with such contracts, modifications, or claims, and the applicable federal laws. The government has the ability to seek a price adjustment based on the results of such audit. Any such audits have not had, and are not expected to have, a material impact on the financial position, operations, or cash flows of the Company. Various legal actions, claims, assessments and other contingencies arising in the ordinary course of business are pending against the Company and certain of its subsidiaries. The Company will defend itself vigorously on all matters. These matters are subject to many uncertainties, and it is possible that some of these matters could ultimately be decided, resolved, or settled adversely to the Company. Although the Company is subject to various claims and legal actions that arise in the ordinary course of business, the Company is not currently a party to any material legal proceedings or environmental claims. The Company records an accrual when it is probable a liability has been incurred and the amount of loss can be reasonably estimated. The Company does not believe any of its proceedings, individually or in the aggregate, would be expected to have a material effect on results of operations, cash flows or financial condition. Lease obligations The Company leases certain operating equipment and office facilities under long-term operating and financing leases expiring at various dates through 2030. T he equipment leases contain renewal or purchase options that specify prices at the then fair value upon the expiration of the lease terms. The leases also contain default provisions that are triggered by an acceleration of debt maturity under the terms of the ABL Credit Agreement, or, in certain instances, cross default to other equipment leases and certain lease arrangements require that the Company maintain certain financial ratios comparable to those required by the ABL Credit Agreement. Additionally, the leases typically contain provisions whereby the Company indemnifies the lessors for the tax treatment attributable to such leases based on the tax rules in place at lease inception. The tax indemnifications do not have a contractual dollar limit. To date, no lessors have asserted any claims against the Company under these tax indemnification provis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336</v>
      </c>
      <c r="C3" s="6" t="n">
        <v>10216</v>
      </c>
    </row>
    <row r="4">
      <c r="A4" s="4" t="inlineStr">
        <is>
          <t>Accounts receivable—net</t>
        </is>
      </c>
      <c r="B4" s="5" t="n">
        <v>113302</v>
      </c>
      <c r="C4" s="5" t="n">
        <v>118030</v>
      </c>
    </row>
    <row r="5">
      <c r="A5" s="4" t="inlineStr">
        <is>
          <t>Contract revenues in excess of billings</t>
        </is>
      </c>
      <c r="B5" s="5" t="n">
        <v>78964</v>
      </c>
      <c r="C5" s="5" t="n">
        <v>74197</v>
      </c>
    </row>
    <row r="6">
      <c r="A6" s="4" t="inlineStr">
        <is>
          <t>Inventories</t>
        </is>
      </c>
      <c r="B6" s="5" t="n">
        <v>26078</v>
      </c>
      <c r="C6" s="5" t="n">
        <v>29866</v>
      </c>
    </row>
    <row r="7">
      <c r="A7" s="4" t="inlineStr">
        <is>
          <t>Prepaid expenses</t>
        </is>
      </c>
      <c r="B7" s="5" t="n">
        <v>2288</v>
      </c>
      <c r="C7" s="5" t="n">
        <v>2828</v>
      </c>
    </row>
    <row r="8">
      <c r="A8" s="4" t="inlineStr">
        <is>
          <t>Other current assets</t>
        </is>
      </c>
      <c r="B8" s="5" t="n">
        <v>25652</v>
      </c>
      <c r="C8" s="5" t="n">
        <v>28281</v>
      </c>
    </row>
    <row r="9">
      <c r="A9" s="4" t="inlineStr">
        <is>
          <t>Total current assets</t>
        </is>
      </c>
      <c r="B9" s="5" t="n">
        <v>257620</v>
      </c>
      <c r="C9" s="5" t="n">
        <v>263418</v>
      </c>
    </row>
    <row r="10">
      <c r="A10" s="4" t="inlineStr">
        <is>
          <t>PROPERTY AND EQUIPMENT—Net</t>
        </is>
      </c>
      <c r="B10" s="5" t="n">
        <v>704026</v>
      </c>
      <c r="C10" s="5" t="n">
        <v>703252</v>
      </c>
    </row>
    <row r="11">
      <c r="A11" s="4" t="inlineStr">
        <is>
          <t>OPERATING LEASE ASSETS</t>
        </is>
      </c>
      <c r="B11" s="5" t="n">
        <v>83186</v>
      </c>
      <c r="C11" s="5" t="n">
        <v>96099</v>
      </c>
    </row>
    <row r="12">
      <c r="A12" s="4" t="inlineStr">
        <is>
          <t>GOODWILL</t>
        </is>
      </c>
      <c r="B12" s="5" t="n">
        <v>76576</v>
      </c>
      <c r="C12" s="5" t="n">
        <v>76576</v>
      </c>
    </row>
    <row r="13">
      <c r="A13" s="4" t="inlineStr">
        <is>
          <t>INVENTORIES—Noncurrent</t>
        </is>
      </c>
      <c r="B13" s="5" t="n">
        <v>97268</v>
      </c>
      <c r="C13" s="5" t="n">
        <v>95269</v>
      </c>
    </row>
    <row r="14">
      <c r="A14" s="4" t="inlineStr">
        <is>
          <t>OTHER</t>
        </is>
      </c>
      <c r="B14" s="5" t="n">
        <v>14772</v>
      </c>
      <c r="C14" s="5" t="n">
        <v>20489</v>
      </c>
    </row>
    <row r="15">
      <c r="A15" s="4" t="inlineStr">
        <is>
          <t>TOTAL</t>
        </is>
      </c>
      <c r="B15" s="5" t="n">
        <v>1233448</v>
      </c>
      <c r="C15" s="5" t="n">
        <v>1255103</v>
      </c>
    </row>
    <row r="16">
      <c r="A16" s="3" t="inlineStr">
        <is>
          <t>LIABILITIES AND EQUITY</t>
        </is>
      </c>
      <c r="B16" s="4" t="inlineStr">
        <is>
          <t xml:space="preserve"> </t>
        </is>
      </c>
      <c r="C16" s="4" t="inlineStr">
        <is>
          <t xml:space="preserve"> </t>
        </is>
      </c>
    </row>
    <row r="17">
      <c r="A17" s="4" t="inlineStr">
        <is>
          <t>Accounts payable</t>
        </is>
      </c>
      <c r="B17" s="5" t="n">
        <v>90353</v>
      </c>
      <c r="C17" s="5" t="n">
        <v>101309</v>
      </c>
    </row>
    <row r="18">
      <c r="A18" s="4" t="inlineStr">
        <is>
          <t>Accrued expenses</t>
        </is>
      </c>
      <c r="B18" s="5" t="n">
        <v>33349</v>
      </c>
      <c r="C18" s="5" t="n">
        <v>41640</v>
      </c>
    </row>
    <row r="19">
      <c r="A19" s="4" t="inlineStr">
        <is>
          <t>Operating lease liabilities</t>
        </is>
      </c>
      <c r="B19" s="5" t="n">
        <v>39003</v>
      </c>
      <c r="C19" s="5" t="n">
        <v>47268</v>
      </c>
    </row>
    <row r="20">
      <c r="A20" s="4" t="inlineStr">
        <is>
          <t>Billings in excess of contract revenues</t>
        </is>
      </c>
      <c r="B20" s="5" t="n">
        <v>30369</v>
      </c>
      <c r="C20" s="5" t="n">
        <v>25796</v>
      </c>
    </row>
    <row r="21">
      <c r="A21" s="4" t="inlineStr">
        <is>
          <t>Total current liabilities</t>
        </is>
      </c>
      <c r="B21" s="5" t="n">
        <v>193074</v>
      </c>
      <c r="C21" s="5" t="n">
        <v>216013</v>
      </c>
    </row>
    <row r="22">
      <c r="A22" s="4" t="inlineStr">
        <is>
          <t>LONG-TERM DEBT</t>
        </is>
      </c>
      <c r="B22" s="5" t="n">
        <v>413918</v>
      </c>
      <c r="C22" s="5" t="n">
        <v>448216</v>
      </c>
    </row>
    <row r="23">
      <c r="A23" s="4" t="inlineStr">
        <is>
          <t>OPERATING LEASE LIABILITIES—Noncurrent</t>
        </is>
      </c>
      <c r="B23" s="5" t="n">
        <v>45195</v>
      </c>
      <c r="C23" s="5" t="n">
        <v>50432</v>
      </c>
    </row>
    <row r="24">
      <c r="A24" s="4" t="inlineStr">
        <is>
          <t>DEFERRED INCOME TAXES</t>
        </is>
      </c>
      <c r="B24" s="5" t="n">
        <v>88923</v>
      </c>
      <c r="C24" s="5" t="n">
        <v>78985</v>
      </c>
    </row>
    <row r="25">
      <c r="A25" s="4" t="inlineStr">
        <is>
          <t>OTHER</t>
        </is>
      </c>
      <c r="B25" s="5" t="n">
        <v>12394</v>
      </c>
      <c r="C25" s="5" t="n">
        <v>12547</v>
      </c>
    </row>
    <row r="26">
      <c r="A26" s="4" t="inlineStr">
        <is>
          <t>Total liabilities</t>
        </is>
      </c>
      <c r="B26" s="5" t="n">
        <v>753504</v>
      </c>
      <c r="C26" s="5" t="n">
        <v>806193</v>
      </c>
    </row>
    <row r="27">
      <c r="A27" s="4" t="inlineStr">
        <is>
          <t>COMMITMENTS AND CONTINGENCIES (Note 9)</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 $.0001 par value; 170,000 shares authorized, 67,916 and 67,280 shares issued at March 31, 2025 and December 31, 2024, respectively, and 67,564 and 67,280 shares outstanding at March 31, 2025 and December 31, 2024, respectively.</t>
        </is>
      </c>
      <c r="B29" s="5" t="n">
        <v>7</v>
      </c>
      <c r="C29" s="5" t="n">
        <v>7</v>
      </c>
    </row>
    <row r="30">
      <c r="A30" s="4" t="inlineStr">
        <is>
          <t>Treasury stock; 352 and zero shares at March 31, 2025 and December 31, 2024, respectively.</t>
        </is>
      </c>
      <c r="B30" s="5" t="n">
        <v>-3171</v>
      </c>
      <c r="C30" s="4" t="inlineStr">
        <is>
          <t xml:space="preserve"> </t>
        </is>
      </c>
    </row>
    <row r="31">
      <c r="A31" s="4" t="inlineStr">
        <is>
          <t>Additional paid-in capital</t>
        </is>
      </c>
      <c r="B31" s="5" t="n">
        <v>322810</v>
      </c>
      <c r="C31" s="5" t="n">
        <v>322383</v>
      </c>
    </row>
    <row r="32">
      <c r="A32" s="4" t="inlineStr">
        <is>
          <t>Accumulated retained earnings</t>
        </is>
      </c>
      <c r="B32" s="5" t="n">
        <v>160901</v>
      </c>
      <c r="C32" s="5" t="n">
        <v>127485</v>
      </c>
    </row>
    <row r="33">
      <c r="A33" s="4" t="inlineStr">
        <is>
          <t>Accumulated other comprehensive loss</t>
        </is>
      </c>
      <c r="B33" s="5" t="n">
        <v>-603</v>
      </c>
      <c r="C33" s="5" t="n">
        <v>-965</v>
      </c>
    </row>
    <row r="34">
      <c r="A34" s="4" t="inlineStr">
        <is>
          <t>Total equity</t>
        </is>
      </c>
      <c r="B34" s="5" t="n">
        <v>479944</v>
      </c>
      <c r="C34" s="5" t="n">
        <v>448910</v>
      </c>
    </row>
    <row r="35">
      <c r="A35" s="4" t="inlineStr">
        <is>
          <t>TOTAL</t>
        </is>
      </c>
      <c r="B35" s="6" t="n">
        <v>1233448</v>
      </c>
      <c r="C35" s="6" t="n">
        <v>1255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0. Segment information The Company reports segment information based on the management approach which designates the internal reporting used by the Chief Operating Decision Maker (“CODM”), which is the Company’s Chief Executive Officer , for making decisions and assessing performance as the source of the Company’s reportable segments. The Company has determined it has one reportable segment: dredging. As the Company operates in one reportable segment, the CODM is provided financial reports which include (i) a consolidated statement of operations, (ii) plant expenses (as described below), (iii) a summary of contract revenues by work type and backlog by customer type, (iv) a consolidated balance sheet and (v) a contract analysis of revenues and margins by project. These financial reports assist the CODM in assessing the Company’s financial performance and in allocating resources appropriately. The dredging segment provides dredging services, which generally involves the enhancement or preservation of the navigability of waterways or the protection of shorelines through the removal or replenishment of soil, sand or rock. The Company derives its revenue primarily in the United States and manages its business activities on a consolidated basis. The accounting policies of the dredging segment are the same as those described in the summary of significant accounting policies. The measure of segment assets is reported on the consolidated balance sheet as total consolidated assets. The CODM uses net income and Adjusted EBITDA to evaluate income generated from segment assets in deciding whether to reinvest profits into the operating segment or into other parts of the entity. Net income and Adjusted EBITDA are used to monitor budgeted versus actual results and to assess performance of the segment. Net income from the Company’s reportable segment is as follows:
Three Months Ended
March 31,
2025 2024
Contract revenues $ 242,865 $ 198,660
Less:
Direct contract cost 134,171 117,565
Plant expenses excluding depreciation expense * 28,640 24,501
Depreciation expense 10,531 11,020
General and administrative expenses 20,038 16,111
Other gains ( 460 ) ( 2,016 )
Interest expense 4,497 4,060
Interest income ( 46 ) ( 169 )
Other expense (income) 368 ( 425 )
Income tax provision 11,710 6,989
Net income $ 33,416 $ 21,024 * Consists of indirect expenses that are allocated to contracts, including, but not limited to: maintenance, supplies, wear and insur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s for Basic and Diluted Earnings Per Share</t>
        </is>
      </c>
      <c r="B4" s="4" t="inlineStr">
        <is>
          <t xml:space="preserve">The computations for basic and diluted earnings per share are as follows:
Three Months Ended
March 31,
2025 2024
Net income $ 33,416 $ 21,024
Weighted-average common shares outstanding — basic 67,376 66,729
Effect of stock options and restricted stock units 1,023 765
Weighted-average common shares outstanding — diluted 68,399 67,494
Basic earnings $ 0.50 $ 0.32
Diluted earnings $ 0.49 $ 0.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t March 31, 2025 and December 31, 2024 were as follows:
March 31, December 31,
2025 2024
Land $ 9,348 $ 9,348
Buildings and improvements 1,315 1,315
Furniture and fixtures 21,843 21,197
Operating equipment 924,559 922,402
Construction in progress 270,490 264,525
Total property and equipment 1,227,555 1,218,787
Accumulated depreciation ( 523,529 ) ( 515,535 )
Property and equipment—net $ 704,026 $ 703,2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at March 31, 2025 and December 31, 2024 were as follows:
March 31, December 31,
2025 2024
Payroll and employee benefits $ 10,373 $ 20,140
Insurance 9,498 13,832
Interest 5,992 1,783
Fuel hedge contracts 299 1,065
Income and other taxes 3,880 2,130
Finance lease liabilities 1,860 1,829
Contract reserves 814 148
Other 633 713
Total accrued expenses $ 33,349 $ 41,6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s of Financial Instruments and Nonfinancial Assets and Liabilities Measured at the Reporting Date</t>
        </is>
      </c>
      <c r="B4" s="4" t="inlineStr">
        <is>
          <t xml:space="preserve">The fair values of these financial instruments are summarized as follows:
Fair Value at
Fair Value
Hierarchy March 31, 2025 December 31, 2024
Levels Assets Liabilities Assets Liabilities
Derivatives designated as cash flow hedging instruments:
Fuel hedge contracts 2 $ — $ 299 $ — $ 1,065
Interest rate swaps 2 — 64 217 —
Total derivatives $ — $ 363 $ 217 $ 1,065 </t>
        </is>
      </c>
    </row>
    <row r="5">
      <c r="A5" s="4" t="inlineStr">
        <is>
          <t>Changes in Components of Accumulated Other Comprehensive Income (Loss)</t>
        </is>
      </c>
      <c r="B5" s="4" t="inlineStr">
        <is>
          <t xml:space="preserve">Changes in the components of the accumulated balances of other comprehensive income (loss) are as follows:
Three Months Ended
March 31,
2025 2024
Derivatives:
Fuel Hedge Contracts
Reclassification of derivative losses (gains) to earnings—net of tax $ 120 $ ( 122 )
Change in fair value of derivatives—net of tax 451 2,011
Net change in cash flow derivative fuel hedges—net of tax $ 571 $ 1,889
Foreign Currency Exchange Hedge Contracts
Reclassification of derivative losses to earnings—net of tax $ — $ 36
Change in fair value of derivatives—net of tax — ( 637 )
Net change in cash flow derivative foreign currency hedges—net of tax $ — $ ( 601 )
Interest Rate Swaps
Reclassification of derivative gains to earnings—net of tax $ ( 68 ) $ —
Change in fair value of derivatives—net of tax ( 141 ) —
Net change in cash flow derivative foreign currency hedges—net of tax $ ( 209 ) $ —
Total net change in cash flow derivative hedges - net of tax $ 362 $ 1,288 </t>
        </is>
      </c>
    </row>
    <row r="6">
      <c r="A6" s="4" t="inlineStr">
        <is>
          <t>Adjustments Reclassified from Accumulated Balances Other Comprehensive Income (Loss) to Earnings</t>
        </is>
      </c>
      <c r="B6" s="4" t="inlineStr">
        <is>
          <t>Adjustments reclassified from accumulated balances of other comprehensive income (loss) to earnings are as follows:
Three Months Ended
March 31,
Statement of Operations Location 2025 2024
Derivatives:
Fuel hedge contracts Costs of contract revenues $ 161 $ ( 163 )
Foreign currency exchange hedge contracts Other (expense) income — 49
Interest rate swaps Interest expense—net ( 91 ) —
Income tax provision 18 ( 29 )
$ 52 $ ( 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Contract Revenues by Type of Work and Customer</t>
        </is>
      </c>
      <c r="B4" s="4" t="inlineStr">
        <is>
          <t xml:space="preserve">The Company’s contract revenues by type of work, for the periods indicated, are as follows:
Three Months Ended
March 31,
Revenues 2025 2024
Dredging:
Capital—U.S. $ 91,120 $ 69,900
Coastal protection 120,302 63,926
Maintenance 31,443 64,834
Total revenues $ 242,865 $ 198,660 The Company’s contract revenues by type of customer, for the periods indicated, are as follows:
Three Months Ended
March 31,
Revenues 2025 2024
Dredging:
Federal government $ 134,408 $ 134,789
State and local government 36,394 47,700
Private 72,063 16,171
Total revenues $ 242,865 $ 198,660 </t>
        </is>
      </c>
    </row>
    <row r="5">
      <c r="A5" s="4" t="inlineStr">
        <is>
          <t>Schedule of Accounts Receivable</t>
        </is>
      </c>
      <c r="B5" s="4" t="inlineStr">
        <is>
          <t>Accounts receivable at March 31, 2025 and December 31, 2024 are as follows:
2025 2024
Completed contracts $ 8,328 $ 660
Contracts in progress 96,511 105,159
Retainage 8,827 12,575
113,666 118,394
Allowance for credit losses ( 364 ) ( 364 )
Total accounts receivable—net $ 113,302 $ 118,030</t>
        </is>
      </c>
    </row>
    <row r="6">
      <c r="A6" s="4" t="inlineStr">
        <is>
          <t>Components of Contracts in Progress</t>
        </is>
      </c>
      <c r="B6" s="4" t="inlineStr">
        <is>
          <t>The components of contracts in progress at March 31, 2025 and December 31, 2024 are as follows:
March 31, December 31,
2025 2024
Costs and earnings in excess of billings:
Costs and earnings for contracts in progress $ 203,252 $ 206,933
Amounts billed ( 141,491 ) ( 153,208 )
Costs and earnings in excess of billings for contracts in progress 61,761 53,725
Costs and earnings in excess of billings for completed contracts 17,203 20,472
Total contract revenues in excess of billings $ 78,964 $ 74,197
Current portion of contract revenues in excess of billings $ 78,964 $ 74,197
Billings in excess of costs and earnings:
Amounts billed $ ( 450,700 ) $ ( 303,810 )
Costs and earnings for contracts in progress 420,331 278,014
Total billings in excess of contract revenues $ ( 30,369 ) $ ( 25,7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Net Income from Company's Reportable Segment</t>
        </is>
      </c>
      <c r="B4" s="4" t="inlineStr">
        <is>
          <t>Net income from the Company’s reportable segment is as follows:
Three Months Ended
March 31,
2025 2024
Contract revenues $ 242,865 $ 198,660
Less:
Direct contract cost 134,171 117,565
Plant expenses excluding depreciation expense * 28,640 24,501
Depreciation expense 10,531 11,020
General and administrative expenses 20,038 16,111
Other gains ( 460 ) ( 2,016 )
Interest expense 4,497 4,060
Interest income ( 46 ) ( 169 )
Other expense (income) 368 ( 425 )
Income tax provision 11,710 6,989
Net income $ 33,416 $ 21,024 * Consists of indirect expenses that are allocated to contracts, including, but not limited to: maintenance, supplies, wear and insur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Basis of Presentation (Narrative) (Details)</t>
        </is>
      </c>
      <c r="B1" s="2" t="inlineStr">
        <is>
          <t>3 Months Ended</t>
        </is>
      </c>
    </row>
    <row r="2">
      <c r="B2" s="2" t="inlineStr">
        <is>
          <t>Mar. 31, 2025 USD ($) Segment</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able segments</t>
        </is>
      </c>
      <c r="B5" s="5" t="n">
        <v>1</v>
      </c>
      <c r="C5" s="4" t="inlineStr">
        <is>
          <t xml:space="preserve"> </t>
        </is>
      </c>
    </row>
    <row r="6">
      <c r="A6" s="4" t="inlineStr">
        <is>
          <t>Number of reportable segment with goodwill</t>
        </is>
      </c>
      <c r="B6" s="5" t="n">
        <v>1</v>
      </c>
      <c r="C6" s="4" t="inlineStr">
        <is>
          <t xml:space="preserve"> </t>
        </is>
      </c>
    </row>
    <row r="7">
      <c r="A7" s="4" t="inlineStr">
        <is>
          <t>Quantitative threshold</t>
        </is>
      </c>
      <c r="B7" s="4" t="inlineStr">
        <is>
          <t xml:space="preserve"> </t>
        </is>
      </c>
      <c r="C7" s="10" t="n">
        <v>0.05</v>
      </c>
    </row>
    <row r="8">
      <c r="A8" s="4" t="inlineStr">
        <is>
          <t>Percentage of income taxes paid (net of refunds received)</t>
        </is>
      </c>
      <c r="B8" s="4" t="inlineStr">
        <is>
          <t xml:space="preserve"> </t>
        </is>
      </c>
      <c r="C8" s="10" t="n">
        <v>0.05</v>
      </c>
    </row>
    <row r="9">
      <c r="A9" s="4" t="inlineStr">
        <is>
          <t>Net cash flow effect | $</t>
        </is>
      </c>
      <c r="B9" s="6" t="n">
        <v>0</v>
      </c>
      <c r="C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s for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33416</v>
      </c>
      <c r="C4" s="6" t="n">
        <v>21024</v>
      </c>
    </row>
    <row r="5">
      <c r="A5" s="4" t="inlineStr">
        <is>
          <t>Weighted-average common shares outstanding — basic</t>
        </is>
      </c>
      <c r="B5" s="5" t="n">
        <v>67376</v>
      </c>
      <c r="C5" s="5" t="n">
        <v>66729</v>
      </c>
    </row>
    <row r="6">
      <c r="A6" s="4" t="inlineStr">
        <is>
          <t>Effect of stock options and restricted stock units</t>
        </is>
      </c>
      <c r="B6" s="5" t="n">
        <v>1023</v>
      </c>
      <c r="C6" s="5" t="n">
        <v>765</v>
      </c>
    </row>
    <row r="7">
      <c r="A7" s="4" t="inlineStr">
        <is>
          <t>Weighted-average common shares outstanding — diluted</t>
        </is>
      </c>
      <c r="B7" s="5" t="n">
        <v>68399</v>
      </c>
      <c r="C7" s="5" t="n">
        <v>67494</v>
      </c>
    </row>
    <row r="8">
      <c r="A8" s="4" t="inlineStr">
        <is>
          <t>Basic earnings</t>
        </is>
      </c>
      <c r="B8" s="8" t="n">
        <v>0.5</v>
      </c>
      <c r="C8" s="9" t="n">
        <v>0.32</v>
      </c>
    </row>
    <row r="9">
      <c r="A9" s="4" t="inlineStr">
        <is>
          <t>Diluted earnings</t>
        </is>
      </c>
      <c r="B9" s="9" t="n">
        <v>0.49</v>
      </c>
      <c r="C9" s="9" t="n">
        <v>0.3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USD ($) shares in Thousands, $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Diluted weighted average shares</t>
        </is>
      </c>
      <c r="B4" s="5" t="n">
        <v>68399</v>
      </c>
      <c r="C4" s="5" t="n">
        <v>67494</v>
      </c>
    </row>
    <row r="5">
      <c r="A5" s="4" t="inlineStr">
        <is>
          <t>Shares repurchased, value</t>
        </is>
      </c>
      <c r="B5" s="6" t="n">
        <v>3171</v>
      </c>
      <c r="C5" s="4" t="inlineStr">
        <is>
          <t xml:space="preserve"> </t>
        </is>
      </c>
    </row>
    <row r="6">
      <c r="A6" s="4" t="inlineStr">
        <is>
          <t>Common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Number of shares repurchased</t>
        </is>
      </c>
      <c r="B8" s="5" t="n">
        <v>352</v>
      </c>
      <c r="C8" s="4" t="inlineStr">
        <is>
          <t xml:space="preserve"> </t>
        </is>
      </c>
    </row>
    <row r="9">
      <c r="A9" s="4" t="inlineStr">
        <is>
          <t>Anti-dilutive Due to Period Los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Diluted weighted average shares</t>
        </is>
      </c>
      <c r="B11" s="5" t="n">
        <v>1023</v>
      </c>
      <c r="C11" s="5" t="n">
        <v>765</v>
      </c>
    </row>
    <row r="12">
      <c r="A12" s="4" t="inlineStr">
        <is>
          <t>Anti-dilutive Due to Treasury Stock Method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Stock options and restricted stock, excluded from computation of earnings per share</t>
        </is>
      </c>
      <c r="B14" s="5" t="n">
        <v>17</v>
      </c>
      <c r="C14" s="5" t="n">
        <v>24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70000000</v>
      </c>
      <c r="C4" s="5" t="n">
        <v>170000000</v>
      </c>
    </row>
    <row r="5">
      <c r="A5" s="4" t="inlineStr">
        <is>
          <t>Common stock, shares issued</t>
        </is>
      </c>
      <c r="B5" s="5" t="n">
        <v>67916000</v>
      </c>
      <c r="C5" s="5" t="n">
        <v>67280000</v>
      </c>
    </row>
    <row r="6">
      <c r="A6" s="4" t="inlineStr">
        <is>
          <t>Common stock, shares outstanding</t>
        </is>
      </c>
      <c r="B6" s="5" t="n">
        <v>67564000</v>
      </c>
      <c r="C6" s="5" t="n">
        <v>67280000</v>
      </c>
    </row>
    <row r="7">
      <c r="A7" s="4" t="inlineStr">
        <is>
          <t>Treasury stock</t>
        </is>
      </c>
      <c r="B7" s="5" t="n">
        <v>352000</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1227555</v>
      </c>
      <c r="C3" s="6" t="n">
        <v>1218787</v>
      </c>
    </row>
    <row r="4">
      <c r="A4" s="4" t="inlineStr">
        <is>
          <t>Accumulated depreciation</t>
        </is>
      </c>
      <c r="B4" s="5" t="n">
        <v>-523529</v>
      </c>
      <c r="C4" s="5" t="n">
        <v>-515535</v>
      </c>
    </row>
    <row r="5">
      <c r="A5" s="4" t="inlineStr">
        <is>
          <t>Property and equipment-net</t>
        </is>
      </c>
      <c r="B5" s="5" t="n">
        <v>704026</v>
      </c>
      <c r="C5" s="5" t="n">
        <v>70325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9348</v>
      </c>
      <c r="C8" s="5" t="n">
        <v>9348</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315</v>
      </c>
      <c r="C11" s="5" t="n">
        <v>1315</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1843</v>
      </c>
      <c r="C14" s="5" t="n">
        <v>21197</v>
      </c>
    </row>
    <row r="15">
      <c r="A15" s="4" t="inlineStr">
        <is>
          <t>Operating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924559</v>
      </c>
      <c r="C17" s="5" t="n">
        <v>922402</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270490</v>
      </c>
      <c r="C20" s="6" t="n">
        <v>2645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ayroll and employee benefits</t>
        </is>
      </c>
      <c r="B3" s="6" t="n">
        <v>10373</v>
      </c>
      <c r="C3" s="6" t="n">
        <v>20140</v>
      </c>
    </row>
    <row r="4">
      <c r="A4" s="4" t="inlineStr">
        <is>
          <t>Insurance</t>
        </is>
      </c>
      <c r="B4" s="5" t="n">
        <v>9498</v>
      </c>
      <c r="C4" s="5" t="n">
        <v>13832</v>
      </c>
    </row>
    <row r="5">
      <c r="A5" s="4" t="inlineStr">
        <is>
          <t>Interest</t>
        </is>
      </c>
      <c r="B5" s="5" t="n">
        <v>5992</v>
      </c>
      <c r="C5" s="5" t="n">
        <v>1783</v>
      </c>
    </row>
    <row r="6">
      <c r="A6" s="4" t="inlineStr">
        <is>
          <t>Fuel hedge contracts</t>
        </is>
      </c>
      <c r="B6" s="5" t="n">
        <v>299</v>
      </c>
      <c r="C6" s="5" t="n">
        <v>1065</v>
      </c>
    </row>
    <row r="7">
      <c r="A7" s="4" t="inlineStr">
        <is>
          <t>Income and other taxes</t>
        </is>
      </c>
      <c r="B7" s="5" t="n">
        <v>3880</v>
      </c>
      <c r="C7" s="5" t="n">
        <v>2130</v>
      </c>
    </row>
    <row r="8">
      <c r="A8" s="4" t="inlineStr">
        <is>
          <t>Finance lease liabilities</t>
        </is>
      </c>
      <c r="B8" s="5" t="n">
        <v>1860</v>
      </c>
      <c r="C8" s="5" t="n">
        <v>1829</v>
      </c>
    </row>
    <row r="9">
      <c r="A9" s="4" t="inlineStr">
        <is>
          <t>Contract reserves</t>
        </is>
      </c>
      <c r="B9" s="5" t="n">
        <v>814</v>
      </c>
      <c r="C9" s="5" t="n">
        <v>148</v>
      </c>
    </row>
    <row r="10">
      <c r="A10" s="4" t="inlineStr">
        <is>
          <t>Other</t>
        </is>
      </c>
      <c r="B10" s="5" t="n">
        <v>633</v>
      </c>
      <c r="C10" s="5" t="n">
        <v>713</v>
      </c>
    </row>
    <row r="11">
      <c r="A11" s="4" t="inlineStr">
        <is>
          <t>Total accrued expenses</t>
        </is>
      </c>
      <c r="B11" s="6" t="n">
        <v>33349</v>
      </c>
      <c r="C11" s="6" t="n">
        <v>416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80" customWidth="1" min="5" max="5"/>
    <col width="14" customWidth="1" min="6" max="6"/>
    <col width="14" customWidth="1" min="7" max="7"/>
    <col width="14" customWidth="1" min="8" max="8"/>
  </cols>
  <sheetData>
    <row r="1">
      <c r="A1" s="1" t="inlineStr">
        <is>
          <t>Long-Term Debt (Narrative) (Details) - USD ($)</t>
        </is>
      </c>
      <c r="D1" s="2" t="inlineStr">
        <is>
          <t>1 Months Ended</t>
        </is>
      </c>
      <c r="E1" s="2" t="inlineStr">
        <is>
          <t>3 Months Ended</t>
        </is>
      </c>
    </row>
    <row r="2">
      <c r="B2" s="2" t="inlineStr">
        <is>
          <t>Apr. 24, 2024</t>
        </is>
      </c>
      <c r="C2" s="2" t="inlineStr">
        <is>
          <t>Jul. 29, 2022</t>
        </is>
      </c>
      <c r="D2" s="2" t="inlineStr">
        <is>
          <t>May 31, 2021</t>
        </is>
      </c>
      <c r="E2" s="2" t="inlineStr">
        <is>
          <t>Mar. 31, 2025</t>
        </is>
      </c>
      <c r="F2" s="2" t="inlineStr">
        <is>
          <t>Sep. 30, 2024</t>
        </is>
      </c>
      <c r="G2" s="2" t="inlineStr">
        <is>
          <t>Mar. 31, 2024</t>
        </is>
      </c>
      <c r="H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net proceeds after debt issue costs</t>
        </is>
      </c>
      <c r="B4" s="4" t="inlineStr">
        <is>
          <t xml:space="preserve"> </t>
        </is>
      </c>
      <c r="C4" s="4" t="inlineStr">
        <is>
          <t xml:space="preserve"> </t>
        </is>
      </c>
      <c r="D4" s="4" t="inlineStr">
        <is>
          <t xml:space="preserve"> </t>
        </is>
      </c>
      <c r="E4" s="6" t="n">
        <v>55000000</v>
      </c>
      <c r="F4" s="4" t="inlineStr">
        <is>
          <t xml:space="preserve"> </t>
        </is>
      </c>
      <c r="G4" s="6" t="n">
        <v>0</v>
      </c>
      <c r="H4" s="4" t="inlineStr">
        <is>
          <t xml:space="preserve"> </t>
        </is>
      </c>
    </row>
    <row r="5">
      <c r="A5" s="4" t="inlineStr">
        <is>
          <t>Debt instrument, face amount</t>
        </is>
      </c>
      <c r="B5" s="4" t="inlineStr">
        <is>
          <t xml:space="preserve"> </t>
        </is>
      </c>
      <c r="C5" s="4" t="inlineStr">
        <is>
          <t xml:space="preserve"> </t>
        </is>
      </c>
      <c r="D5" s="4" t="inlineStr">
        <is>
          <t xml:space="preserve"> </t>
        </is>
      </c>
      <c r="E5" s="6" t="n">
        <v>325000000</v>
      </c>
      <c r="F5" s="4" t="inlineStr">
        <is>
          <t xml:space="preserve"> </t>
        </is>
      </c>
      <c r="G5" s="4" t="inlineStr">
        <is>
          <t xml:space="preserve"> </t>
        </is>
      </c>
      <c r="H5" s="4" t="inlineStr">
        <is>
          <t xml:space="preserve"> </t>
        </is>
      </c>
    </row>
    <row r="6">
      <c r="A6" s="4" t="inlineStr">
        <is>
          <t>2029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4" t="inlineStr">
        <is>
          <t xml:space="preserve"> </t>
        </is>
      </c>
      <c r="C8" s="4" t="inlineStr">
        <is>
          <t xml:space="preserve"> </t>
        </is>
      </c>
      <c r="D8" s="6" t="n">
        <v>325000000</v>
      </c>
      <c r="E8" s="4" t="inlineStr">
        <is>
          <t xml:space="preserve"> </t>
        </is>
      </c>
      <c r="F8" s="4" t="inlineStr">
        <is>
          <t xml:space="preserve"> </t>
        </is>
      </c>
      <c r="G8" s="4" t="inlineStr">
        <is>
          <t xml:space="preserve"> </t>
        </is>
      </c>
      <c r="H8" s="4" t="inlineStr">
        <is>
          <t xml:space="preserve"> </t>
        </is>
      </c>
    </row>
    <row r="9">
      <c r="A9" s="4" t="inlineStr">
        <is>
          <t>Debt instrument, interest rate, stated percentage</t>
        </is>
      </c>
      <c r="B9" s="4" t="inlineStr">
        <is>
          <t xml:space="preserve"> </t>
        </is>
      </c>
      <c r="C9" s="4" t="inlineStr">
        <is>
          <t xml:space="preserve"> </t>
        </is>
      </c>
      <c r="D9" s="11" t="n">
        <v>0.0525</v>
      </c>
      <c r="E9" s="4" t="inlineStr">
        <is>
          <t xml:space="preserve"> </t>
        </is>
      </c>
      <c r="F9" s="4" t="inlineStr">
        <is>
          <t xml:space="preserve"> </t>
        </is>
      </c>
      <c r="G9" s="4" t="inlineStr">
        <is>
          <t xml:space="preserve"> </t>
        </is>
      </c>
      <c r="H9" s="4" t="inlineStr">
        <is>
          <t xml:space="preserve"> </t>
        </is>
      </c>
    </row>
    <row r="10">
      <c r="A10" s="4" t="inlineStr">
        <is>
          <t>Maturity date</t>
        </is>
      </c>
      <c r="B10" s="4" t="inlineStr">
        <is>
          <t xml:space="preserve"> </t>
        </is>
      </c>
      <c r="C10" s="4" t="inlineStr">
        <is>
          <t xml:space="preserve"> </t>
        </is>
      </c>
      <c r="D10" s="4" t="inlineStr">
        <is>
          <t>Jun.  01,  2029</t>
        </is>
      </c>
      <c r="E10" s="4" t="inlineStr">
        <is>
          <t xml:space="preserve"> </t>
        </is>
      </c>
      <c r="F10" s="4" t="inlineStr">
        <is>
          <t xml:space="preserve"> </t>
        </is>
      </c>
      <c r="G10" s="4" t="inlineStr">
        <is>
          <t xml:space="preserve"> </t>
        </is>
      </c>
      <c r="H10" s="4" t="inlineStr">
        <is>
          <t xml:space="preserve"> </t>
        </is>
      </c>
    </row>
    <row r="11">
      <c r="A11" s="4" t="inlineStr">
        <is>
          <t>8.000% Senior Notes Due in 202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4" t="inlineStr">
        <is>
          <t xml:space="preserve"> </t>
        </is>
      </c>
      <c r="D13" s="6" t="n">
        <v>325000000</v>
      </c>
      <c r="E13" s="4" t="inlineStr">
        <is>
          <t xml:space="preserve"> </t>
        </is>
      </c>
      <c r="F13" s="4" t="inlineStr">
        <is>
          <t xml:space="preserve"> </t>
        </is>
      </c>
      <c r="G13" s="4" t="inlineStr">
        <is>
          <t xml:space="preserve"> </t>
        </is>
      </c>
      <c r="H13" s="4" t="inlineStr">
        <is>
          <t xml:space="preserve"> </t>
        </is>
      </c>
    </row>
    <row r="14">
      <c r="A14" s="4" t="inlineStr">
        <is>
          <t>Debt instrument, interest rate, stated percentage</t>
        </is>
      </c>
      <c r="B14" s="4" t="inlineStr">
        <is>
          <t xml:space="preserve"> </t>
        </is>
      </c>
      <c r="C14" s="4" t="inlineStr">
        <is>
          <t xml:space="preserve"> </t>
        </is>
      </c>
      <c r="D14" s="10" t="n">
        <v>0.08</v>
      </c>
      <c r="E14" s="4" t="inlineStr">
        <is>
          <t xml:space="preserve"> </t>
        </is>
      </c>
      <c r="F14" s="4" t="inlineStr">
        <is>
          <t xml:space="preserve"> </t>
        </is>
      </c>
      <c r="G14" s="4" t="inlineStr">
        <is>
          <t xml:space="preserve"> </t>
        </is>
      </c>
      <c r="H14" s="4" t="inlineStr">
        <is>
          <t xml:space="preserve"> </t>
        </is>
      </c>
    </row>
    <row r="15">
      <c r="A15" s="4" t="inlineStr">
        <is>
          <t>Owned Domestic Subsidiaries Percent</t>
        </is>
      </c>
      <c r="B15" s="4" t="inlineStr">
        <is>
          <t xml:space="preserve"> </t>
        </is>
      </c>
      <c r="C15" s="4" t="inlineStr">
        <is>
          <t xml:space="preserve"> </t>
        </is>
      </c>
      <c r="D15" s="10" t="n">
        <v>1</v>
      </c>
      <c r="E15" s="4" t="inlineStr">
        <is>
          <t xml:space="preserve"> </t>
        </is>
      </c>
      <c r="F15" s="4" t="inlineStr">
        <is>
          <t xml:space="preserve"> </t>
        </is>
      </c>
      <c r="G15" s="4" t="inlineStr">
        <is>
          <t xml:space="preserve"> </t>
        </is>
      </c>
      <c r="H15" s="4" t="inlineStr">
        <is>
          <t xml:space="preserve"> </t>
        </is>
      </c>
    </row>
    <row r="16">
      <c r="A16" s="4" t="inlineStr">
        <is>
          <t>Debt instruments weighted average interest rate</t>
        </is>
      </c>
      <c r="B16" s="4" t="inlineStr">
        <is>
          <t xml:space="preserve"> </t>
        </is>
      </c>
      <c r="C16" s="4" t="inlineStr">
        <is>
          <t xml:space="preserve"> </t>
        </is>
      </c>
      <c r="D16" s="4" t="inlineStr">
        <is>
          <t xml:space="preserve"> </t>
        </is>
      </c>
      <c r="E16" s="11" t="n">
        <v>0.0678</v>
      </c>
      <c r="F16" s="4" t="inlineStr">
        <is>
          <t xml:space="preserve"> </t>
        </is>
      </c>
      <c r="G16" s="4" t="inlineStr">
        <is>
          <t xml:space="preserve"> </t>
        </is>
      </c>
      <c r="H16" s="11" t="n">
        <v>0.0677</v>
      </c>
    </row>
    <row r="17">
      <c r="A17" s="4" t="inlineStr">
        <is>
          <t>Senior Notes [Member] | 2029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interest rate, stated percentage</t>
        </is>
      </c>
      <c r="B19" s="11" t="n">
        <v>0.05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een Loan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maximum borrowing capacity</t>
        </is>
      </c>
      <c r="B22" s="4" t="inlineStr">
        <is>
          <t xml:space="preserve"> </t>
        </is>
      </c>
      <c r="C22" s="6" t="n">
        <v>35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een Loan Option [Member] | Green Loan Advance Ra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basis spread on variable rate</t>
        </is>
      </c>
      <c r="B25" s="11" t="n">
        <v>0.0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cond Lien Credi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t>
        </is>
      </c>
      <c r="B28" s="6" t="n">
        <v>1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remaining borrowing capacity, period</t>
        </is>
      </c>
      <c r="B29" s="4" t="inlineStr">
        <is>
          <t>12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facility, maximum borrowing capacity</t>
        </is>
      </c>
      <c r="B30" s="6" t="n">
        <v>1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fixed charge coverage ratio per covenant</t>
        </is>
      </c>
      <c r="B31" s="10" t="n">
        <v>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 prepayment period</t>
        </is>
      </c>
      <c r="B32" s="4" t="inlineStr">
        <is>
          <t>18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prepayment of principal loan amount</t>
        </is>
      </c>
      <c r="B33" s="10" t="n">
        <v>1.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nimum fixed charge coverage ratio per covenant</t>
        </is>
      </c>
      <c r="B34" s="10" t="n">
        <v>1.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turity date</t>
        </is>
      </c>
      <c r="B35" s="4" t="inlineStr">
        <is>
          <t>Apr. 24,  2029</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orrowings on second lien credit agreement</t>
        </is>
      </c>
      <c r="B36" s="4" t="inlineStr">
        <is>
          <t xml:space="preserve"> </t>
        </is>
      </c>
      <c r="C36" s="4" t="inlineStr">
        <is>
          <t xml:space="preserve"> </t>
        </is>
      </c>
      <c r="D36" s="4" t="inlineStr">
        <is>
          <t xml:space="preserve"> </t>
        </is>
      </c>
      <c r="E36" s="6" t="n">
        <v>100000000</v>
      </c>
      <c r="F36" s="4" t="inlineStr">
        <is>
          <t xml:space="preserve"> </t>
        </is>
      </c>
      <c r="G36" s="4" t="inlineStr">
        <is>
          <t xml:space="preserve"> </t>
        </is>
      </c>
      <c r="H36" s="4" t="inlineStr">
        <is>
          <t xml:space="preserve"> </t>
        </is>
      </c>
    </row>
    <row r="37">
      <c r="A37" s="4" t="inlineStr">
        <is>
          <t>Debt instruments weighted averag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1207</v>
      </c>
    </row>
    <row r="38">
      <c r="A38" s="4" t="inlineStr">
        <is>
          <t>Second Lien Credit Agreement [Member] | Prepayment After 19 To 30 Months From Closing D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prepayment of principal loan amount</t>
        </is>
      </c>
      <c r="B40" s="10" t="n">
        <v>1.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cond Lien Credit Agreement [Member] | Prepayment After 31 To 42 Months From Closing D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prepayment of principal loan amount</t>
        </is>
      </c>
      <c r="B43" s="10" t="n">
        <v>1.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cond Lien Credit Agreement [Member] | Senior Notes [Member] | 2029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interest rate, stated percentage</t>
        </is>
      </c>
      <c r="B46" s="11" t="n">
        <v>0.05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cond Lien Credit Agreement [Member] | Term SOFR Lo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basis spread on variable rate</t>
        </is>
      </c>
      <c r="B49" s="11" t="n">
        <v>0.07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cond Lien Credit Agreement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ne of credit facility, maximum borrowing capacity</t>
        </is>
      </c>
      <c r="B52" s="6" t="n">
        <v>5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mount of liquidity</t>
        </is>
      </c>
      <c r="B53" s="5" t="n">
        <v>125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ke-whole carveout amount</t>
        </is>
      </c>
      <c r="B54" s="6" t="n">
        <v>2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cond Lien Credit Agreement [Member] | Maximum [Member] | Term SOFR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basis spread on variable rate</t>
        </is>
      </c>
      <c r="B57" s="11" t="n">
        <v>0.06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cond Lien Credit Agreement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mount of liquidity</t>
        </is>
      </c>
      <c r="B60" s="6" t="n">
        <v>5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cond Lien Credit Agreement [Member] | Minimum [Member] | Term SOFR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basis spread on variable rate</t>
        </is>
      </c>
      <c r="B63" s="10" t="n">
        <v>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econd Lien Credit Agreement [Member] | Minimum [Member] | Federal Funds Effective R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basis spread on variable rate</t>
        </is>
      </c>
      <c r="B66" s="11" t="n">
        <v>0.00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layed Draw Term Loan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ercentage of quarterly fee on undrawn commitments</t>
        </is>
      </c>
      <c r="B69" s="10" t="n">
        <v>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BL Amend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volving credit facility</t>
        </is>
      </c>
      <c r="B72" s="4" t="inlineStr">
        <is>
          <t xml:space="preserve"> </t>
        </is>
      </c>
      <c r="C72" s="4" t="inlineStr">
        <is>
          <t xml:space="preserve"> </t>
        </is>
      </c>
      <c r="D72" s="4" t="inlineStr">
        <is>
          <t xml:space="preserve"> </t>
        </is>
      </c>
      <c r="E72" s="5" t="n">
        <v>0</v>
      </c>
      <c r="F72" s="4" t="inlineStr">
        <is>
          <t xml:space="preserve"> </t>
        </is>
      </c>
      <c r="G72" s="4" t="inlineStr">
        <is>
          <t xml:space="preserve"> </t>
        </is>
      </c>
      <c r="H72" s="6" t="n">
        <v>35000000</v>
      </c>
    </row>
    <row r="73">
      <c r="A73" s="4" t="inlineStr">
        <is>
          <t>Line of credit facility, maximum borrowing capacity</t>
        </is>
      </c>
      <c r="B73" s="6" t="n">
        <v>200000000</v>
      </c>
      <c r="C73" s="6" t="n">
        <v>3000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etters of credit outstanding</t>
        </is>
      </c>
      <c r="B74" s="4" t="inlineStr">
        <is>
          <t xml:space="preserve"> </t>
        </is>
      </c>
      <c r="C74" s="4" t="inlineStr">
        <is>
          <t xml:space="preserve"> </t>
        </is>
      </c>
      <c r="D74" s="4" t="inlineStr">
        <is>
          <t xml:space="preserve"> </t>
        </is>
      </c>
      <c r="E74" s="5" t="n">
        <v>43500000</v>
      </c>
      <c r="F74" s="4" t="inlineStr">
        <is>
          <t xml:space="preserve"> </t>
        </is>
      </c>
      <c r="G74" s="4" t="inlineStr">
        <is>
          <t xml:space="preserve"> </t>
        </is>
      </c>
      <c r="H74" s="4" t="inlineStr">
        <is>
          <t xml:space="preserve"> </t>
        </is>
      </c>
    </row>
    <row r="75">
      <c r="A75" s="4" t="inlineStr">
        <is>
          <t>Letter of credit remaining borrowing capacity</t>
        </is>
      </c>
      <c r="B75" s="4" t="inlineStr">
        <is>
          <t xml:space="preserve"> </t>
        </is>
      </c>
      <c r="C75" s="4" t="inlineStr">
        <is>
          <t xml:space="preserve"> </t>
        </is>
      </c>
      <c r="D75" s="4" t="inlineStr">
        <is>
          <t xml:space="preserve"> </t>
        </is>
      </c>
      <c r="E75" s="5" t="n">
        <v>256200000</v>
      </c>
      <c r="F75" s="4" t="inlineStr">
        <is>
          <t xml:space="preserve"> </t>
        </is>
      </c>
      <c r="G75" s="4" t="inlineStr">
        <is>
          <t xml:space="preserve"> </t>
        </is>
      </c>
      <c r="H75" s="5" t="n">
        <v>221200000</v>
      </c>
    </row>
    <row r="76">
      <c r="A76" s="4" t="inlineStr">
        <is>
          <t>Maximum fixed charge coverage ratio per covenant</t>
        </is>
      </c>
      <c r="B76" s="10" t="n">
        <v>1.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ine of credit facility suppressed capacity</t>
        </is>
      </c>
      <c r="B77" s="4" t="inlineStr">
        <is>
          <t xml:space="preserve"> </t>
        </is>
      </c>
      <c r="C77" s="4" t="inlineStr">
        <is>
          <t xml:space="preserve"> </t>
        </is>
      </c>
      <c r="D77" s="4" t="inlineStr">
        <is>
          <t xml:space="preserve"> </t>
        </is>
      </c>
      <c r="E77" s="6" t="n">
        <v>300000</v>
      </c>
      <c r="F77" s="4" t="inlineStr">
        <is>
          <t xml:space="preserve"> </t>
        </is>
      </c>
      <c r="G77" s="4" t="inlineStr">
        <is>
          <t xml:space="preserve"> </t>
        </is>
      </c>
      <c r="H77" s="6" t="n">
        <v>300000</v>
      </c>
    </row>
    <row r="78">
      <c r="A78" s="4" t="inlineStr">
        <is>
          <t>Line of credit facility, net proceeds after debt issue costs</t>
        </is>
      </c>
      <c r="B78" s="6" t="n">
        <v>887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Minimum fixed charge coverage ratio per covenant</t>
        </is>
      </c>
      <c r="B79" s="10" t="n">
        <v>1.1</v>
      </c>
      <c r="C79" s="10" t="n">
        <v>1.1</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Maximum covenant percentage of undrawn availability of amended credit agreement</t>
        </is>
      </c>
      <c r="B80" s="4" t="inlineStr">
        <is>
          <t xml:space="preserve"> </t>
        </is>
      </c>
      <c r="C80" s="11" t="n">
        <v>0.125</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nstrument covenant description</t>
        </is>
      </c>
      <c r="B81" s="4" t="inlineStr">
        <is>
          <t xml:space="preserve"> </t>
        </is>
      </c>
      <c r="C81" s="4" t="inlineStr">
        <is>
          <t xml:space="preserve"> </t>
        </is>
      </c>
      <c r="D81" s="4" t="inlineStr">
        <is>
          <t xml:space="preserve"> </t>
        </is>
      </c>
      <c r="E81" s="4" t="inlineStr">
        <is>
          <t>The springing financial covenant is triggered when the undrawn availability of the ABL Credit Agreement is less than 12.5% of the maximum loan amount for five consecutive days.</t>
        </is>
      </c>
      <c r="F81" s="4" t="inlineStr">
        <is>
          <t xml:space="preserve"> </t>
        </is>
      </c>
      <c r="G81" s="4" t="inlineStr">
        <is>
          <t xml:space="preserve"> </t>
        </is>
      </c>
      <c r="H81" s="4" t="inlineStr">
        <is>
          <t xml:space="preserve"> </t>
        </is>
      </c>
    </row>
    <row r="82">
      <c r="A82" s="4" t="inlineStr">
        <is>
          <t>ABL Amendment [Member] | Domestic Ra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t instrument, basis spread on variable rate</t>
        </is>
      </c>
      <c r="B84" s="11" t="n">
        <v>0.01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BL Amendment [Member] | Domestic Rate [Member] | Margin Advances Facility On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bt instrument, basis spread on variable rate</t>
        </is>
      </c>
      <c r="B87" s="4" t="inlineStr">
        <is>
          <t xml:space="preserve"> </t>
        </is>
      </c>
      <c r="C87" s="4" t="inlineStr">
        <is>
          <t xml:space="preserve"> </t>
        </is>
      </c>
      <c r="D87" s="4" t="inlineStr">
        <is>
          <t xml:space="preserve"> </t>
        </is>
      </c>
      <c r="E87" s="4" t="inlineStr">
        <is>
          <t xml:space="preserve"> </t>
        </is>
      </c>
      <c r="F87" s="11" t="n">
        <v>0.0125</v>
      </c>
      <c r="G87" s="4" t="inlineStr">
        <is>
          <t xml:space="preserve"> </t>
        </is>
      </c>
      <c r="H87" s="4" t="inlineStr">
        <is>
          <t xml:space="preserve"> </t>
        </is>
      </c>
    </row>
    <row r="88">
      <c r="A88" s="4" t="inlineStr">
        <is>
          <t>ABL Amendment [Member] | Domestic Rate [Member] | Margin Advances Facility Tw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instrument, basis spread on variable rate</t>
        </is>
      </c>
      <c r="B90" s="4" t="inlineStr">
        <is>
          <t xml:space="preserve"> </t>
        </is>
      </c>
      <c r="C90" s="4" t="inlineStr">
        <is>
          <t xml:space="preserve"> </t>
        </is>
      </c>
      <c r="D90" s="4" t="inlineStr">
        <is>
          <t xml:space="preserve"> </t>
        </is>
      </c>
      <c r="E90" s="4" t="inlineStr">
        <is>
          <t xml:space="preserve"> </t>
        </is>
      </c>
      <c r="F90" s="11" t="n">
        <v>0.015</v>
      </c>
      <c r="G90" s="4" t="inlineStr">
        <is>
          <t xml:space="preserve"> </t>
        </is>
      </c>
      <c r="H90" s="4" t="inlineStr">
        <is>
          <t xml:space="preserve"> </t>
        </is>
      </c>
    </row>
    <row r="91">
      <c r="A91" s="4" t="inlineStr">
        <is>
          <t>ABL Amendment [Member] | Domestic Rate [Member] | Margin Advances Facility Thre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instrument, basis spread on variable rate</t>
        </is>
      </c>
      <c r="B93" s="4" t="inlineStr">
        <is>
          <t xml:space="preserve"> </t>
        </is>
      </c>
      <c r="C93" s="4" t="inlineStr">
        <is>
          <t xml:space="preserve"> </t>
        </is>
      </c>
      <c r="D93" s="4" t="inlineStr">
        <is>
          <t xml:space="preserve"> </t>
        </is>
      </c>
      <c r="E93" s="4" t="inlineStr">
        <is>
          <t xml:space="preserve"> </t>
        </is>
      </c>
      <c r="F93" s="11" t="n">
        <v>0.0175</v>
      </c>
      <c r="G93" s="4" t="inlineStr">
        <is>
          <t xml:space="preserve"> </t>
        </is>
      </c>
      <c r="H93" s="4" t="inlineStr">
        <is>
          <t xml:space="preserve"> </t>
        </is>
      </c>
    </row>
    <row r="94">
      <c r="A94" s="4" t="inlineStr">
        <is>
          <t>ABL Amendment [Member] | Term SOFR Lo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t instrument, basis spread on variable rate</t>
        </is>
      </c>
      <c r="B96" s="11" t="n">
        <v>0.02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BL Amendment [Member] | Term SOFR Loan [Member] | Margin Advances Facility On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bt instrument, basis spread on variable rate</t>
        </is>
      </c>
      <c r="B99" s="4" t="inlineStr">
        <is>
          <t xml:space="preserve"> </t>
        </is>
      </c>
      <c r="C99" s="4" t="inlineStr">
        <is>
          <t xml:space="preserve"> </t>
        </is>
      </c>
      <c r="D99" s="4" t="inlineStr">
        <is>
          <t xml:space="preserve"> </t>
        </is>
      </c>
      <c r="E99" s="4" t="inlineStr">
        <is>
          <t xml:space="preserve"> </t>
        </is>
      </c>
      <c r="F99" s="11" t="n">
        <v>0.0225</v>
      </c>
      <c r="G99" s="4" t="inlineStr">
        <is>
          <t xml:space="preserve"> </t>
        </is>
      </c>
      <c r="H99" s="4" t="inlineStr">
        <is>
          <t xml:space="preserve"> </t>
        </is>
      </c>
    </row>
    <row r="100">
      <c r="A100" s="4" t="inlineStr">
        <is>
          <t>ABL Amendment [Member] | Term SOFR Loan [Member] | Margin Advances Facility Two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bt instrument, basis spread on variable rate</t>
        </is>
      </c>
      <c r="B102" s="4" t="inlineStr">
        <is>
          <t xml:space="preserve"> </t>
        </is>
      </c>
      <c r="C102" s="4" t="inlineStr">
        <is>
          <t xml:space="preserve"> </t>
        </is>
      </c>
      <c r="D102" s="4" t="inlineStr">
        <is>
          <t xml:space="preserve"> </t>
        </is>
      </c>
      <c r="E102" s="4" t="inlineStr">
        <is>
          <t xml:space="preserve"> </t>
        </is>
      </c>
      <c r="F102" s="11" t="n">
        <v>0.025</v>
      </c>
      <c r="G102" s="4" t="inlineStr">
        <is>
          <t xml:space="preserve"> </t>
        </is>
      </c>
      <c r="H102" s="4" t="inlineStr">
        <is>
          <t xml:space="preserve"> </t>
        </is>
      </c>
    </row>
    <row r="103">
      <c r="A103" s="4" t="inlineStr">
        <is>
          <t>ABL Amendment [Member] | Term SOFR Loan [Member] | Margin Advances Facility Thre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Debt instrument, basis spread on variable rate</t>
        </is>
      </c>
      <c r="B105" s="4" t="inlineStr">
        <is>
          <t xml:space="preserve"> </t>
        </is>
      </c>
      <c r="C105" s="4" t="inlineStr">
        <is>
          <t xml:space="preserve"> </t>
        </is>
      </c>
      <c r="D105" s="4" t="inlineStr">
        <is>
          <t xml:space="preserve"> </t>
        </is>
      </c>
      <c r="E105" s="4" t="inlineStr">
        <is>
          <t xml:space="preserve"> </t>
        </is>
      </c>
      <c r="F105" s="11" t="n">
        <v>0.0275</v>
      </c>
      <c r="G105" s="4" t="inlineStr">
        <is>
          <t xml:space="preserve"> </t>
        </is>
      </c>
      <c r="H105" s="4" t="inlineStr">
        <is>
          <t xml:space="preserve"> </t>
        </is>
      </c>
    </row>
    <row r="106">
      <c r="A106" s="4" t="inlineStr">
        <is>
          <t>ABL Amendment [Member] | Max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mount of liquidity</t>
        </is>
      </c>
      <c r="B108" s="6" t="n">
        <v>125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BL Amendment [Member] | Maximum [Member] | Margin Advances Facility Two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Maximum revolving advance amount percentage of undrawn availability of credit agreement</t>
        </is>
      </c>
      <c r="B111" s="4" t="inlineStr">
        <is>
          <t xml:space="preserve"> </t>
        </is>
      </c>
      <c r="C111" s="4" t="inlineStr">
        <is>
          <t xml:space="preserve"> </t>
        </is>
      </c>
      <c r="D111" s="4" t="inlineStr">
        <is>
          <t xml:space="preserve"> </t>
        </is>
      </c>
      <c r="E111" s="4" t="inlineStr">
        <is>
          <t xml:space="preserve"> </t>
        </is>
      </c>
      <c r="F111" s="11" t="n">
        <v>0.667</v>
      </c>
      <c r="G111" s="4" t="inlineStr">
        <is>
          <t xml:space="preserve"> </t>
        </is>
      </c>
      <c r="H111" s="4" t="inlineStr">
        <is>
          <t xml:space="preserve"> </t>
        </is>
      </c>
    </row>
    <row r="112">
      <c r="A112" s="4" t="inlineStr">
        <is>
          <t>ABL Amendment [Member] | Min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mount of liquidity</t>
        </is>
      </c>
      <c r="B114" s="6" t="n">
        <v>500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ABL Amendment [Member] | Minimum [Member] | Margin Advances Facility On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Maximum revolving advance amount percentage of undrawn availability of credit agreement</t>
        </is>
      </c>
      <c r="B117" s="4" t="inlineStr">
        <is>
          <t xml:space="preserve"> </t>
        </is>
      </c>
      <c r="C117" s="4" t="inlineStr">
        <is>
          <t xml:space="preserve"> </t>
        </is>
      </c>
      <c r="D117" s="4" t="inlineStr">
        <is>
          <t xml:space="preserve"> </t>
        </is>
      </c>
      <c r="E117" s="4" t="inlineStr">
        <is>
          <t xml:space="preserve"> </t>
        </is>
      </c>
      <c r="F117" s="11" t="n">
        <v>0.667</v>
      </c>
      <c r="G117" s="4" t="inlineStr">
        <is>
          <t xml:space="preserve"> </t>
        </is>
      </c>
      <c r="H117" s="4" t="inlineStr">
        <is>
          <t xml:space="preserve"> </t>
        </is>
      </c>
    </row>
    <row r="118">
      <c r="A118" s="4" t="inlineStr">
        <is>
          <t>ABL Amendment [Member] | Minimum [Member] | Margin Advances Facility Two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Maximum revolving advance amount percentage of undrawn availability of credit agreement</t>
        </is>
      </c>
      <c r="B120" s="4" t="inlineStr">
        <is>
          <t xml:space="preserve"> </t>
        </is>
      </c>
      <c r="C120" s="4" t="inlineStr">
        <is>
          <t xml:space="preserve"> </t>
        </is>
      </c>
      <c r="D120" s="4" t="inlineStr">
        <is>
          <t xml:space="preserve"> </t>
        </is>
      </c>
      <c r="E120" s="4" t="inlineStr">
        <is>
          <t xml:space="preserve"> </t>
        </is>
      </c>
      <c r="F120" s="11" t="n">
        <v>0.333</v>
      </c>
      <c r="G120" s="4" t="inlineStr">
        <is>
          <t xml:space="preserve"> </t>
        </is>
      </c>
      <c r="H120" s="4" t="inlineStr">
        <is>
          <t xml:space="preserve"> </t>
        </is>
      </c>
    </row>
    <row r="121">
      <c r="A121" s="4" t="inlineStr">
        <is>
          <t>ABL Amendment [Member] | Minimum [Member] | Margin Advances Facility Thre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Maximum revolving advance amount percentage of undrawn availability of credit agreement</t>
        </is>
      </c>
      <c r="B123" s="4" t="inlineStr">
        <is>
          <t xml:space="preserve"> </t>
        </is>
      </c>
      <c r="C123" s="4" t="inlineStr">
        <is>
          <t xml:space="preserve"> </t>
        </is>
      </c>
      <c r="D123" s="4" t="inlineStr">
        <is>
          <t xml:space="preserve"> </t>
        </is>
      </c>
      <c r="E123" s="4" t="inlineStr">
        <is>
          <t xml:space="preserve"> </t>
        </is>
      </c>
      <c r="F123" s="11" t="n">
        <v>0.333</v>
      </c>
      <c r="G123" s="4" t="inlineStr">
        <is>
          <t xml:space="preserve"> </t>
        </is>
      </c>
      <c r="H123" s="4" t="inlineStr">
        <is>
          <t xml:space="preserve"> </t>
        </is>
      </c>
    </row>
  </sheetData>
  <mergeCells count="2">
    <mergeCell ref="E1:G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s of Financial Instruments and Nonfinancial Assets and Liabilities Measured at the Reporting Date) (Details) - Level 2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s assets</t>
        </is>
      </c>
      <c r="B3" s="4" t="inlineStr">
        <is>
          <t xml:space="preserve"> </t>
        </is>
      </c>
      <c r="C3" s="6" t="n">
        <v>217</v>
      </c>
    </row>
    <row r="4">
      <c r="A4" s="4" t="inlineStr">
        <is>
          <t>Derivatives liabilities</t>
        </is>
      </c>
      <c r="B4" s="6" t="n">
        <v>363</v>
      </c>
      <c r="C4" s="5" t="n">
        <v>1065</v>
      </c>
    </row>
    <row r="5">
      <c r="A5" s="4" t="inlineStr">
        <is>
          <t>Fuel Hedge Contrac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s liabilities</t>
        </is>
      </c>
      <c r="B7" s="5" t="n">
        <v>299</v>
      </c>
      <c r="C7" s="5" t="n">
        <v>1065</v>
      </c>
    </row>
    <row r="8">
      <c r="A8" s="4" t="inlineStr">
        <is>
          <t>Interest Rate Swap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s assets</t>
        </is>
      </c>
      <c r="B10" s="4" t="inlineStr">
        <is>
          <t xml:space="preserve"> </t>
        </is>
      </c>
      <c r="C10" s="6" t="n">
        <v>217</v>
      </c>
    </row>
    <row r="11">
      <c r="A11" s="4" t="inlineStr">
        <is>
          <t>Derivatives liabilities</t>
        </is>
      </c>
      <c r="B11" s="6" t="n">
        <v>64</v>
      </c>
      <c r="C1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s>
  <sheetData>
    <row r="1">
      <c r="A1" s="1" t="inlineStr">
        <is>
          <t>Fair Value Measurements (Narrative) (Details) $ in Thousands, gal in Millions</t>
        </is>
      </c>
      <c r="B1" s="2" t="inlineStr">
        <is>
          <t>3 Months Ended</t>
        </is>
      </c>
    </row>
    <row r="2">
      <c r="B2" s="2" t="inlineStr">
        <is>
          <t>Mar. 31, 2025 USD ($) Swap $ / gal € / shares gal</t>
        </is>
      </c>
      <c r="C2" s="2" t="inlineStr">
        <is>
          <t>Mar. 31, 2024 USD ($)</t>
        </is>
      </c>
      <c r="D2" s="2" t="inlineStr">
        <is>
          <t>Dec. 31, 2024 USD ($)</t>
        </is>
      </c>
    </row>
    <row r="3">
      <c r="A3" s="3" t="inlineStr">
        <is>
          <t>Derivatives Fair Value [Line Items]</t>
        </is>
      </c>
      <c r="B3" s="4" t="inlineStr">
        <is>
          <t xml:space="preserve"> </t>
        </is>
      </c>
      <c r="C3" s="4" t="inlineStr">
        <is>
          <t xml:space="preserve"> </t>
        </is>
      </c>
      <c r="D3" s="4" t="inlineStr">
        <is>
          <t xml:space="preserve"> </t>
        </is>
      </c>
    </row>
    <row r="4">
      <c r="A4" s="4" t="inlineStr">
        <is>
          <t>Debt instrument, face amount</t>
        </is>
      </c>
      <c r="B4" s="6" t="n">
        <v>325000</v>
      </c>
      <c r="C4" s="4" t="inlineStr">
        <is>
          <t xml:space="preserve"> </t>
        </is>
      </c>
      <c r="D4" s="4" t="inlineStr">
        <is>
          <t xml:space="preserve"> </t>
        </is>
      </c>
    </row>
    <row r="5">
      <c r="A5" s="4" t="inlineStr">
        <is>
          <t>Fair Value, Inputs, Level 1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Fair value of debt</t>
        </is>
      </c>
      <c r="B7" s="6" t="n">
        <v>294300</v>
      </c>
      <c r="C7" s="4" t="inlineStr">
        <is>
          <t xml:space="preserve"> </t>
        </is>
      </c>
      <c r="D7" s="4" t="inlineStr">
        <is>
          <t xml:space="preserve"> </t>
        </is>
      </c>
    </row>
    <row r="8">
      <c r="A8" s="4" t="inlineStr">
        <is>
          <t>Fuel Hedge Contracts [Member]</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Derivative underlying hedge percent</t>
        </is>
      </c>
      <c r="B10" s="10" t="n">
        <v>0.8</v>
      </c>
      <c r="C10" s="4" t="inlineStr">
        <is>
          <t xml:space="preserve"> </t>
        </is>
      </c>
      <c r="D10" s="4" t="inlineStr">
        <is>
          <t xml:space="preserve"> </t>
        </is>
      </c>
    </row>
    <row r="11">
      <c r="A11" s="4" t="inlineStr">
        <is>
          <t>Derivative, nonmonetary notional amount, volume | gal</t>
        </is>
      </c>
      <c r="B11" s="12" t="n">
        <v>16.4</v>
      </c>
      <c r="C11" s="4" t="inlineStr">
        <is>
          <t xml:space="preserve"> </t>
        </is>
      </c>
      <c r="D11" s="4" t="inlineStr">
        <is>
          <t xml:space="preserve"> </t>
        </is>
      </c>
    </row>
    <row r="12">
      <c r="A12" s="4" t="inlineStr">
        <is>
          <t>Reclassification of derivative gain (losses) to earnings net of tax</t>
        </is>
      </c>
      <c r="B12" s="6" t="n">
        <v>120</v>
      </c>
      <c r="C12" s="6" t="n">
        <v>-122</v>
      </c>
      <c r="D12" s="4" t="inlineStr">
        <is>
          <t xml:space="preserve"> </t>
        </is>
      </c>
    </row>
    <row r="13">
      <c r="A13" s="4" t="inlineStr">
        <is>
          <t>Fair value hedge liabilities</t>
        </is>
      </c>
      <c r="B13" s="6" t="n">
        <v>300</v>
      </c>
      <c r="C13" s="4" t="inlineStr">
        <is>
          <t xml:space="preserve"> </t>
        </is>
      </c>
      <c r="D13" s="6" t="n">
        <v>1100</v>
      </c>
    </row>
    <row r="14">
      <c r="A14" s="4" t="inlineStr">
        <is>
          <t>Fuel Hedge Contracts [Member] | Minimum [Member]</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Fixed price range | $ / gal</t>
        </is>
      </c>
      <c r="B16" s="13" t="n">
        <v>2.18</v>
      </c>
      <c r="C16" s="4" t="inlineStr">
        <is>
          <t xml:space="preserve"> </t>
        </is>
      </c>
      <c r="D16" s="4" t="inlineStr">
        <is>
          <t xml:space="preserve"> </t>
        </is>
      </c>
    </row>
    <row r="17">
      <c r="A17" s="4" t="inlineStr">
        <is>
          <t>Fuel Hedge Contracts [Member] | Maximum [Member]</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Fixed price range | $ / gal</t>
        </is>
      </c>
      <c r="B19" s="12" t="n">
        <v>2.9</v>
      </c>
      <c r="C19" s="4" t="inlineStr">
        <is>
          <t xml:space="preserve"> </t>
        </is>
      </c>
      <c r="D19" s="4" t="inlineStr">
        <is>
          <t xml:space="preserve"> </t>
        </is>
      </c>
    </row>
    <row r="20">
      <c r="A20" s="4" t="inlineStr">
        <is>
          <t>Foreign Currency Exchange Hedge Contracts [Member]</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Reclassification of derivative gain (losses) to earnings net of tax</t>
        </is>
      </c>
      <c r="B22" s="4" t="inlineStr">
        <is>
          <t xml:space="preserve"> </t>
        </is>
      </c>
      <c r="C22" s="5" t="n">
        <v>36</v>
      </c>
      <c r="D22" s="4" t="inlineStr">
        <is>
          <t xml:space="preserve"> </t>
        </is>
      </c>
    </row>
    <row r="23">
      <c r="A23" s="4" t="inlineStr">
        <is>
          <t>Reclassification of derivative (gains) losses to earnings net of cash settlements and taxes</t>
        </is>
      </c>
      <c r="B23" s="4" t="inlineStr">
        <is>
          <t xml:space="preserve"> </t>
        </is>
      </c>
      <c r="C23" s="6" t="n">
        <v>36</v>
      </c>
      <c r="D23" s="4" t="inlineStr">
        <is>
          <t xml:space="preserve"> </t>
        </is>
      </c>
    </row>
    <row r="24">
      <c r="A24" s="4" t="inlineStr">
        <is>
          <t>Foreign Currency Exchange Hedge Contracts [Member] | Minimum [Member]</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Fixed price range | € / shares</t>
        </is>
      </c>
      <c r="B26" s="13" t="n">
        <v>1.01</v>
      </c>
      <c r="C26" s="4" t="inlineStr">
        <is>
          <t xml:space="preserve"> </t>
        </is>
      </c>
      <c r="D26" s="4" t="inlineStr">
        <is>
          <t xml:space="preserve"> </t>
        </is>
      </c>
    </row>
    <row r="27">
      <c r="A27" s="4" t="inlineStr">
        <is>
          <t>Foreign Currency Exchange Hedge Contracts [Member] | Maximum [Member]</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Fixed price range | € / shares</t>
        </is>
      </c>
      <c r="B29" s="13" t="n">
        <v>1.13</v>
      </c>
      <c r="C29" s="4" t="inlineStr">
        <is>
          <t xml:space="preserve"> </t>
        </is>
      </c>
      <c r="D29" s="4" t="inlineStr">
        <is>
          <t xml:space="preserve"> </t>
        </is>
      </c>
    </row>
    <row r="30">
      <c r="A30" s="4" t="inlineStr">
        <is>
          <t>Interest Rate Swaps [Member]</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Reclassification of derivative gain (losses) to earnings net of tax</t>
        </is>
      </c>
      <c r="B32" s="6" t="n">
        <v>68</v>
      </c>
      <c r="C32" s="4" t="inlineStr">
        <is>
          <t xml:space="preserve"> </t>
        </is>
      </c>
      <c r="D32" s="4" t="inlineStr">
        <is>
          <t xml:space="preserve"> </t>
        </is>
      </c>
    </row>
    <row r="33">
      <c r="A33" s="4" t="inlineStr">
        <is>
          <t>Derivative notional amount</t>
        </is>
      </c>
      <c r="B33" s="5" t="n">
        <v>75000</v>
      </c>
      <c r="C33" s="4" t="inlineStr">
        <is>
          <t xml:space="preserve"> </t>
        </is>
      </c>
      <c r="D33" s="4" t="inlineStr">
        <is>
          <t xml:space="preserve"> </t>
        </is>
      </c>
    </row>
    <row r="34">
      <c r="A34" s="4" t="inlineStr">
        <is>
          <t>Fair value hedge liabilities</t>
        </is>
      </c>
      <c r="B34" s="6" t="n">
        <v>64</v>
      </c>
      <c r="C34" s="4" t="inlineStr">
        <is>
          <t xml:space="preserve"> </t>
        </is>
      </c>
      <c r="D34" s="4" t="inlineStr">
        <is>
          <t xml:space="preserve"> </t>
        </is>
      </c>
    </row>
    <row r="35">
      <c r="A35" s="4" t="inlineStr">
        <is>
          <t>Derivative, maturity date</t>
        </is>
      </c>
      <c r="B35" s="4" t="inlineStr">
        <is>
          <t>Aug. 24,  2026</t>
        </is>
      </c>
      <c r="C35" s="4" t="inlineStr">
        <is>
          <t xml:space="preserve"> </t>
        </is>
      </c>
      <c r="D35" s="4" t="inlineStr">
        <is>
          <t xml:space="preserve"> </t>
        </is>
      </c>
    </row>
    <row r="36">
      <c r="A36" s="4" t="inlineStr">
        <is>
          <t>Floating-rate debt to weighted average fixed interest rate</t>
        </is>
      </c>
      <c r="B36" s="11" t="n">
        <v>0.1162</v>
      </c>
      <c r="C36" s="4" t="inlineStr">
        <is>
          <t xml:space="preserve"> </t>
        </is>
      </c>
      <c r="D36" s="4" t="inlineStr">
        <is>
          <t xml:space="preserve"> </t>
        </is>
      </c>
    </row>
    <row r="37">
      <c r="A37" s="4" t="inlineStr">
        <is>
          <t>Derivative, average fixed interest rate</t>
        </is>
      </c>
      <c r="B37" s="11" t="n">
        <v>0.0387</v>
      </c>
      <c r="C37" s="4" t="inlineStr">
        <is>
          <t xml:space="preserve"> </t>
        </is>
      </c>
      <c r="D37" s="4" t="inlineStr">
        <is>
          <t xml:space="preserve"> </t>
        </is>
      </c>
    </row>
    <row r="38">
      <c r="A38" s="4" t="inlineStr">
        <is>
          <t>Number of interest rate swaps | Swap</t>
        </is>
      </c>
      <c r="B38" s="5" t="n">
        <v>2</v>
      </c>
      <c r="C38" s="4" t="inlineStr">
        <is>
          <t xml:space="preserve"> </t>
        </is>
      </c>
      <c r="D38"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Changes in Components of Accumulated Other Comprehensive Income (Loss) (Details) - USD ($) $ in Thousands</t>
        </is>
      </c>
      <c r="C1" s="2" t="inlineStr">
        <is>
          <t>3 Months Ended</t>
        </is>
      </c>
    </row>
    <row r="2">
      <c r="C2" s="2" t="inlineStr">
        <is>
          <t>Mar. 31, 2025</t>
        </is>
      </c>
      <c r="D2" s="2" t="inlineStr">
        <is>
          <t>Mar. 31, 2024</t>
        </is>
      </c>
    </row>
    <row r="3">
      <c r="A3" s="3" t="inlineStr">
        <is>
          <t>Derivatives Fair Value [Line Items]</t>
        </is>
      </c>
      <c r="C3" s="4" t="inlineStr">
        <is>
          <t xml:space="preserve"> </t>
        </is>
      </c>
      <c r="D3" s="4" t="inlineStr">
        <is>
          <t xml:space="preserve"> </t>
        </is>
      </c>
    </row>
    <row r="4">
      <c r="A4" s="4" t="inlineStr">
        <is>
          <t>Net change in cash flow derivative hedges—net of tax</t>
        </is>
      </c>
      <c r="B4" s="4" t="inlineStr">
        <is>
          <t>[1]</t>
        </is>
      </c>
      <c r="C4" s="6" t="n">
        <v>362</v>
      </c>
      <c r="D4" s="6" t="n">
        <v>1288</v>
      </c>
    </row>
    <row r="5">
      <c r="A5" s="4" t="inlineStr">
        <is>
          <t>Fuel Hedge Contracts [Member]</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Reclassification of derivative losses (gains) to earnings - net of tax</t>
        </is>
      </c>
      <c r="C7" s="5" t="n">
        <v>-120</v>
      </c>
      <c r="D7" s="5" t="n">
        <v>122</v>
      </c>
    </row>
    <row r="8">
      <c r="A8" s="4" t="inlineStr">
        <is>
          <t>Change in fair value of derivatives—net of tax</t>
        </is>
      </c>
      <c r="C8" s="5" t="n">
        <v>451</v>
      </c>
      <c r="D8" s="5" t="n">
        <v>2011</v>
      </c>
    </row>
    <row r="9">
      <c r="A9" s="4" t="inlineStr">
        <is>
          <t>Net change in cash flow derivative hedges—net of tax</t>
        </is>
      </c>
      <c r="C9" s="5" t="n">
        <v>571</v>
      </c>
      <c r="D9" s="5" t="n">
        <v>1889</v>
      </c>
    </row>
    <row r="10">
      <c r="A10" s="4" t="inlineStr">
        <is>
          <t>Foreign Currency Exchange Hedge Contracts [Member]</t>
        </is>
      </c>
      <c r="C10" s="4" t="inlineStr">
        <is>
          <t xml:space="preserve"> </t>
        </is>
      </c>
      <c r="D10" s="4" t="inlineStr">
        <is>
          <t xml:space="preserve"> </t>
        </is>
      </c>
    </row>
    <row r="11">
      <c r="A11" s="3" t="inlineStr">
        <is>
          <t>Derivatives Fair Value [Line Items]</t>
        </is>
      </c>
      <c r="C11" s="4" t="inlineStr">
        <is>
          <t xml:space="preserve"> </t>
        </is>
      </c>
      <c r="D11" s="4" t="inlineStr">
        <is>
          <t xml:space="preserve"> </t>
        </is>
      </c>
    </row>
    <row r="12">
      <c r="A12" s="4" t="inlineStr">
        <is>
          <t>Reclassification of derivative losses (gains) to earnings - net of tax</t>
        </is>
      </c>
      <c r="C12" s="4" t="inlineStr">
        <is>
          <t xml:space="preserve"> </t>
        </is>
      </c>
      <c r="D12" s="5" t="n">
        <v>-36</v>
      </c>
    </row>
    <row r="13">
      <c r="A13" s="4" t="inlineStr">
        <is>
          <t>Change in fair value of derivatives—net of tax</t>
        </is>
      </c>
      <c r="C13" s="4" t="inlineStr">
        <is>
          <t xml:space="preserve"> </t>
        </is>
      </c>
      <c r="D13" s="5" t="n">
        <v>-637</v>
      </c>
    </row>
    <row r="14">
      <c r="A14" s="4" t="inlineStr">
        <is>
          <t>Net change in cash flow derivative hedges—net of tax</t>
        </is>
      </c>
      <c r="C14" s="4" t="inlineStr">
        <is>
          <t xml:space="preserve"> </t>
        </is>
      </c>
      <c r="D14" s="6" t="n">
        <v>-601</v>
      </c>
    </row>
    <row r="15">
      <c r="A15" s="4" t="inlineStr">
        <is>
          <t>Interest Rate Swaps [Member]</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Reclassification of derivative losses (gains) to earnings - net of tax</t>
        </is>
      </c>
      <c r="C17" s="5" t="n">
        <v>-68</v>
      </c>
      <c r="D17" s="4" t="inlineStr">
        <is>
          <t xml:space="preserve"> </t>
        </is>
      </c>
    </row>
    <row r="18">
      <c r="A18" s="4" t="inlineStr">
        <is>
          <t>Change in fair value of derivatives—net of tax</t>
        </is>
      </c>
      <c r="C18" s="5" t="n">
        <v>-141</v>
      </c>
      <c r="D18" s="4" t="inlineStr">
        <is>
          <t xml:space="preserve"> </t>
        </is>
      </c>
    </row>
    <row r="19">
      <c r="A19" s="4" t="inlineStr">
        <is>
          <t>Net change in cash flow derivative hedges—net of tax</t>
        </is>
      </c>
      <c r="C19" s="6" t="n">
        <v>-209</v>
      </c>
      <c r="D19" s="4" t="inlineStr">
        <is>
          <t xml:space="preserve"> </t>
        </is>
      </c>
    </row>
    <row r="20"/>
    <row r="21">
      <c r="A21" s="4" t="inlineStr">
        <is>
          <t>[1] Net of income tax provision of $ 123 and $ 435 for the three months ended March 31, 2025 and 2024, respectively .</t>
        </is>
      </c>
    </row>
  </sheetData>
  <mergeCells count="4">
    <mergeCell ref="A1:B2"/>
    <mergeCell ref="C1:D1"/>
    <mergeCell ref="A20:C20"/>
    <mergeCell ref="A21:C2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djustments Reclassified from Accumulated Balances Other Comprehensive Income (Loss) to Earning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Costs of contract revenues</t>
        </is>
      </c>
      <c r="B4" s="6" t="n">
        <v>173342</v>
      </c>
      <c r="C4" s="6" t="n">
        <v>153086</v>
      </c>
    </row>
    <row r="5">
      <c r="A5" s="4" t="inlineStr">
        <is>
          <t>Other (expense) income</t>
        </is>
      </c>
      <c r="B5" s="5" t="n">
        <v>-368</v>
      </c>
      <c r="C5" s="5" t="n">
        <v>425</v>
      </c>
    </row>
    <row r="6">
      <c r="A6" s="4" t="inlineStr">
        <is>
          <t>Interest expense—net</t>
        </is>
      </c>
      <c r="B6" s="5" t="n">
        <v>-4451</v>
      </c>
      <c r="C6" s="5" t="n">
        <v>-3891</v>
      </c>
    </row>
    <row r="7">
      <c r="A7" s="4" t="inlineStr">
        <is>
          <t>Income tax provision</t>
        </is>
      </c>
      <c r="B7" s="5" t="n">
        <v>11710</v>
      </c>
      <c r="C7" s="5" t="n">
        <v>6989</v>
      </c>
    </row>
    <row r="8">
      <c r="A8" s="4" t="inlineStr">
        <is>
          <t>Net income</t>
        </is>
      </c>
      <c r="B8" s="5" t="n">
        <v>33416</v>
      </c>
      <c r="C8" s="5" t="n">
        <v>21024</v>
      </c>
    </row>
    <row r="9">
      <c r="A9" s="4" t="inlineStr">
        <is>
          <t>Accumulated Gain Loss Net Cash Flow Hedge Parent [Member] | Reclassification Out of Accumulated Other Comprehensive Income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Income tax provision</t>
        </is>
      </c>
      <c r="B11" s="5" t="n">
        <v>18</v>
      </c>
      <c r="C11" s="5" t="n">
        <v>-29</v>
      </c>
    </row>
    <row r="12">
      <c r="A12" s="4" t="inlineStr">
        <is>
          <t>Net income</t>
        </is>
      </c>
      <c r="B12" s="5" t="n">
        <v>52</v>
      </c>
      <c r="C12" s="5" t="n">
        <v>-85</v>
      </c>
    </row>
    <row r="13">
      <c r="A13" s="4" t="inlineStr">
        <is>
          <t>Fuel Hedge Contracts [Member] | Accumulated Gain Loss Net Cash Flow Hedge Parent [Member] | Reclassification Out of Accumulated Other Comprehensive Income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Costs of contract revenues</t>
        </is>
      </c>
      <c r="B15" s="5" t="n">
        <v>161</v>
      </c>
      <c r="C15" s="5" t="n">
        <v>-163</v>
      </c>
    </row>
    <row r="16">
      <c r="A16" s="4" t="inlineStr">
        <is>
          <t>Foreign Currency Exchange Hedge Contracts [Member] | Accumulated Gain Loss Net Cash Flow Hedge Parent [Member] | Reclassification Out of Accumulated Other Comprehensive Income [Member]</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Other (expense) income</t>
        </is>
      </c>
      <c r="B18" s="4" t="inlineStr">
        <is>
          <t xml:space="preserve"> </t>
        </is>
      </c>
      <c r="C18" s="6" t="n">
        <v>49</v>
      </c>
    </row>
    <row r="19">
      <c r="A19" s="4" t="inlineStr">
        <is>
          <t>Interest Rate Swaps [Member] | Accumulated Gain Loss Net Cash Flow Hedge Parent [Member] | Reclassification Out of Accumulated Other Comprehensive Income [Member]</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Interest expense—net</t>
        </is>
      </c>
      <c r="B21" s="6" t="n">
        <v>-91</v>
      </c>
      <c r="C21"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hare-Based Compensation (Narrative) (Details) - USD ($) shares in Thousands, $ in Millions</t>
        </is>
      </c>
      <c r="C1" s="2" t="inlineStr">
        <is>
          <t>3 Months Ended</t>
        </is>
      </c>
    </row>
    <row r="2">
      <c r="B2" s="2" t="inlineStr">
        <is>
          <t>May 11, 2017</t>
        </is>
      </c>
      <c r="C2" s="2" t="inlineStr">
        <is>
          <t>Mar. 31, 2025</t>
        </is>
      </c>
      <c r="D2" s="2" t="inlineStr">
        <is>
          <t>Mar. 31, 2024</t>
        </is>
      </c>
      <c r="E2" s="2" t="inlineStr">
        <is>
          <t>May 0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tock units</t>
        </is>
      </c>
      <c r="B4" s="4" t="inlineStr">
        <is>
          <t xml:space="preserve"> </t>
        </is>
      </c>
      <c r="C4" s="5" t="n">
        <v>16</v>
      </c>
      <c r="D4" s="4" t="inlineStr">
        <is>
          <t xml:space="preserve"> </t>
        </is>
      </c>
      <c r="E4" s="4" t="inlineStr">
        <is>
          <t xml:space="preserve"> </t>
        </is>
      </c>
    </row>
    <row r="5">
      <c r="A5" s="4" t="inlineStr">
        <is>
          <t>Share-based compensation expense</t>
        </is>
      </c>
      <c r="B5" s="4" t="inlineStr">
        <is>
          <t xml:space="preserve"> </t>
        </is>
      </c>
      <c r="C5" s="8" t="n">
        <v>1.9</v>
      </c>
      <c r="D5" s="8" t="n">
        <v>0.8</v>
      </c>
      <c r="E5" s="4" t="inlineStr">
        <is>
          <t xml:space="preserve"> </t>
        </is>
      </c>
    </row>
    <row r="6">
      <c r="A6" s="4" t="inlineStr">
        <is>
          <t>Employees and Directors [Member] | 2017 Long-Term Incentive Pla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number of shares available for grant</t>
        </is>
      </c>
      <c r="B8" s="5" t="n">
        <v>3300</v>
      </c>
      <c r="C8" s="4" t="inlineStr">
        <is>
          <t xml:space="preserve"> </t>
        </is>
      </c>
      <c r="D8" s="4" t="inlineStr">
        <is>
          <t xml:space="preserve"> </t>
        </is>
      </c>
      <c r="E8" s="5" t="n">
        <v>1500</v>
      </c>
    </row>
    <row r="9">
      <c r="A9" s="4" t="inlineStr">
        <is>
          <t>Employees and Directors [Member] | 2007 Long-Term Incentive Pla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derlying equity awards issued</t>
        </is>
      </c>
      <c r="B11" s="5" t="n">
        <v>1700</v>
      </c>
      <c r="C11" s="4" t="inlineStr">
        <is>
          <t xml:space="preserve"> </t>
        </is>
      </c>
      <c r="D11" s="4" t="inlineStr">
        <is>
          <t xml:space="preserve"> </t>
        </is>
      </c>
      <c r="E11"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Narrative) (Details) - USD ($) $ in Million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remaining performance obligation</t>
        </is>
      </c>
      <c r="B4" s="8" t="n">
        <v>968.5</v>
      </c>
      <c r="C4" s="4" t="inlineStr">
        <is>
          <t xml:space="preserve"> </t>
        </is>
      </c>
      <c r="D4" s="4" t="inlineStr">
        <is>
          <t xml:space="preserve"> </t>
        </is>
      </c>
    </row>
    <row r="5">
      <c r="A5" s="4" t="inlineStr">
        <is>
          <t>Performance obligations exclude from dredging backlog</t>
        </is>
      </c>
      <c r="B5" s="12" t="n">
        <v>44.9</v>
      </c>
      <c r="C5" s="4" t="inlineStr">
        <is>
          <t xml:space="preserve"> </t>
        </is>
      </c>
      <c r="D5" s="4" t="inlineStr">
        <is>
          <t xml:space="preserve"> </t>
        </is>
      </c>
    </row>
    <row r="6">
      <c r="A6" s="4" t="inlineStr">
        <is>
          <t>Performance obligations domestic low bids pending formal award and additional phases</t>
        </is>
      </c>
      <c r="B6" s="8" t="n">
        <v>265.3</v>
      </c>
      <c r="C6" s="4" t="inlineStr">
        <is>
          <t xml:space="preserve"> </t>
        </is>
      </c>
      <c r="D6" s="4" t="inlineStr">
        <is>
          <t xml:space="preserve"> </t>
        </is>
      </c>
    </row>
    <row r="7">
      <c r="A7" s="4" t="inlineStr">
        <is>
          <t>Percentage of performance obligation to be recognized as revenue</t>
        </is>
      </c>
      <c r="B7" s="10" t="n">
        <v>0.6</v>
      </c>
      <c r="C7" s="4" t="inlineStr">
        <is>
          <t xml:space="preserve"> </t>
        </is>
      </c>
      <c r="D7" s="4" t="inlineStr">
        <is>
          <t xml:space="preserve"> </t>
        </is>
      </c>
    </row>
    <row r="8">
      <c r="A8" s="4" t="inlineStr">
        <is>
          <t>Performance obligation, expected to be recognized as revenue year</t>
        </is>
      </c>
      <c r="B8" s="4" t="inlineStr">
        <is>
          <t>2025</t>
        </is>
      </c>
      <c r="C8" s="4" t="inlineStr">
        <is>
          <t xml:space="preserve"> </t>
        </is>
      </c>
      <c r="D8" s="4" t="inlineStr">
        <is>
          <t xml:space="preserve"> </t>
        </is>
      </c>
    </row>
    <row r="9">
      <c r="A9" s="4" t="inlineStr">
        <is>
          <t>Remaining performance obligation, expected timing of satisfaction, year</t>
        </is>
      </c>
      <c r="B9" s="4" t="inlineStr">
        <is>
          <t>2025 2026</t>
        </is>
      </c>
      <c r="C9" s="4" t="inlineStr">
        <is>
          <t xml:space="preserve"> </t>
        </is>
      </c>
      <c r="D9" s="4" t="inlineStr">
        <is>
          <t xml:space="preserve"> </t>
        </is>
      </c>
    </row>
    <row r="10">
      <c r="A10" s="4" t="inlineStr">
        <is>
          <t>Amortization on pre-construction costs</t>
        </is>
      </c>
      <c r="B10" s="8" t="n">
        <v>3.4</v>
      </c>
      <c r="C10" s="8" t="n">
        <v>4.4</v>
      </c>
      <c r="D10" s="4" t="inlineStr">
        <is>
          <t xml:space="preserve"> </t>
        </is>
      </c>
    </row>
    <row r="11">
      <c r="A11" s="4" t="inlineStr">
        <is>
          <t>Options pending award related to offshore wind contracts</t>
        </is>
      </c>
      <c r="B11" s="12" t="n">
        <v>14.5</v>
      </c>
      <c r="C11" s="4" t="inlineStr">
        <is>
          <t xml:space="preserve"> </t>
        </is>
      </c>
      <c r="D11" s="4" t="inlineStr">
        <is>
          <t xml:space="preserve"> </t>
        </is>
      </c>
    </row>
    <row r="12">
      <c r="A12" s="4" t="inlineStr">
        <is>
          <t>Other Current Assets [Member]</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Costs to fulfill contract customers recognized as asset</t>
        </is>
      </c>
      <c r="B14" s="12" t="n">
        <v>12.3</v>
      </c>
      <c r="C14" s="4" t="inlineStr">
        <is>
          <t xml:space="preserve"> </t>
        </is>
      </c>
      <c r="D14" s="8" t="n">
        <v>10.3</v>
      </c>
    </row>
    <row r="15">
      <c r="A15" s="4" t="inlineStr">
        <is>
          <t>Other Noncurrent Assets [Member]</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Costs to fulfill contract customers recognized as asset</t>
        </is>
      </c>
      <c r="B17" s="8" t="n">
        <v>2.7</v>
      </c>
      <c r="C17" s="4" t="inlineStr">
        <is>
          <t xml:space="preserve"> </t>
        </is>
      </c>
      <c r="D17" s="8" t="n">
        <v>7.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ummary of Type of Work, Contract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242865</v>
      </c>
      <c r="C4" s="6" t="n">
        <v>198660</v>
      </c>
    </row>
    <row r="5">
      <c r="A5" s="4" t="inlineStr">
        <is>
          <t>Type of Work [Member] | Operating Segm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5" t="n">
        <v>242865</v>
      </c>
      <c r="C7" s="5" t="n">
        <v>198660</v>
      </c>
    </row>
    <row r="8">
      <c r="A8" s="4" t="inlineStr">
        <is>
          <t>Type of Work [Member] | Operating Segment [Member] | Dredging [Member] | Capital-U.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91120</v>
      </c>
      <c r="C10" s="5" t="n">
        <v>69900</v>
      </c>
    </row>
    <row r="11">
      <c r="A11" s="4" t="inlineStr">
        <is>
          <t>Type of Work [Member] | Operating Segment [Member] | Dredging [Member] | Coastal Protection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5" t="n">
        <v>120302</v>
      </c>
      <c r="C13" s="5" t="n">
        <v>63926</v>
      </c>
    </row>
    <row r="14">
      <c r="A14" s="4" t="inlineStr">
        <is>
          <t>Type of Work [Member] | Operating Segment [Member] | Dredging [Member] | Maintenanc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6" t="n">
        <v>31443</v>
      </c>
      <c r="C16" s="6" t="n">
        <v>6483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Contract revenues</t>
        </is>
      </c>
      <c r="B4" s="6" t="n">
        <v>242865</v>
      </c>
      <c r="C4" s="6" t="n">
        <v>198660</v>
      </c>
    </row>
    <row r="5">
      <c r="A5" s="4" t="inlineStr">
        <is>
          <t>Revenue, Product and Service [Extensible Enumeration]</t>
        </is>
      </c>
      <c r="B5" s="4" t="inlineStr">
        <is>
          <t>us-gaap:ServiceMember</t>
        </is>
      </c>
      <c r="C5" s="4" t="inlineStr">
        <is>
          <t>us-gaap:ServiceMember</t>
        </is>
      </c>
    </row>
    <row r="6">
      <c r="A6" s="4" t="inlineStr">
        <is>
          <t>Costs of contract revenues</t>
        </is>
      </c>
      <c r="B6" s="6" t="n">
        <v>173342</v>
      </c>
      <c r="C6" s="6" t="n">
        <v>153086</v>
      </c>
    </row>
    <row r="7">
      <c r="A7" s="4" t="inlineStr">
        <is>
          <t>Cost, Product and Service [Extensible Enumeration]</t>
        </is>
      </c>
      <c r="B7" s="4" t="inlineStr">
        <is>
          <t>us-gaap:ServiceMember</t>
        </is>
      </c>
      <c r="C7" s="4" t="inlineStr">
        <is>
          <t>us-gaap:ServiceMember</t>
        </is>
      </c>
    </row>
    <row r="8">
      <c r="A8" s="4" t="inlineStr">
        <is>
          <t>Gross profit</t>
        </is>
      </c>
      <c r="B8" s="6" t="n">
        <v>69523</v>
      </c>
      <c r="C8" s="6" t="n">
        <v>45574</v>
      </c>
    </row>
    <row r="9">
      <c r="A9" s="4" t="inlineStr">
        <is>
          <t>General and administrative expenses</t>
        </is>
      </c>
      <c r="B9" s="5" t="n">
        <v>20038</v>
      </c>
      <c r="C9" s="5" t="n">
        <v>16111</v>
      </c>
    </row>
    <row r="10">
      <c r="A10" s="4" t="inlineStr">
        <is>
          <t>Other gains</t>
        </is>
      </c>
      <c r="B10" s="5" t="n">
        <v>-460</v>
      </c>
      <c r="C10" s="5" t="n">
        <v>-2016</v>
      </c>
    </row>
    <row r="11">
      <c r="A11" s="4" t="inlineStr">
        <is>
          <t>Operating income</t>
        </is>
      </c>
      <c r="B11" s="5" t="n">
        <v>49945</v>
      </c>
      <c r="C11" s="5" t="n">
        <v>31479</v>
      </c>
    </row>
    <row r="12">
      <c r="A12" s="4" t="inlineStr">
        <is>
          <t>Interest expense—net</t>
        </is>
      </c>
      <c r="B12" s="5" t="n">
        <v>-4451</v>
      </c>
      <c r="C12" s="5" t="n">
        <v>-3891</v>
      </c>
    </row>
    <row r="13">
      <c r="A13" s="4" t="inlineStr">
        <is>
          <t>Other (expense) income</t>
        </is>
      </c>
      <c r="B13" s="5" t="n">
        <v>-368</v>
      </c>
      <c r="C13" s="5" t="n">
        <v>425</v>
      </c>
    </row>
    <row r="14">
      <c r="A14" s="4" t="inlineStr">
        <is>
          <t>Income before income taxes</t>
        </is>
      </c>
      <c r="B14" s="5" t="n">
        <v>45126</v>
      </c>
      <c r="C14" s="5" t="n">
        <v>28013</v>
      </c>
    </row>
    <row r="15">
      <c r="A15" s="4" t="inlineStr">
        <is>
          <t>Income tax provision</t>
        </is>
      </c>
      <c r="B15" s="5" t="n">
        <v>-11710</v>
      </c>
      <c r="C15" s="5" t="n">
        <v>-6989</v>
      </c>
    </row>
    <row r="16">
      <c r="A16" s="4" t="inlineStr">
        <is>
          <t>Net income</t>
        </is>
      </c>
      <c r="B16" s="6" t="n">
        <v>33416</v>
      </c>
      <c r="C16" s="6" t="n">
        <v>21024</v>
      </c>
    </row>
    <row r="17">
      <c r="A17" s="4" t="inlineStr">
        <is>
          <t>Basic earnings per share</t>
        </is>
      </c>
      <c r="B17" s="8" t="n">
        <v>0.5</v>
      </c>
      <c r="C17" s="9" t="n">
        <v>0.32</v>
      </c>
    </row>
    <row r="18">
      <c r="A18" s="4" t="inlineStr">
        <is>
          <t>Basic weighted average shares</t>
        </is>
      </c>
      <c r="B18" s="5" t="n">
        <v>67376</v>
      </c>
      <c r="C18" s="5" t="n">
        <v>66729</v>
      </c>
    </row>
    <row r="19">
      <c r="A19" s="4" t="inlineStr">
        <is>
          <t>Diluted earnings per share</t>
        </is>
      </c>
      <c r="B19" s="9" t="n">
        <v>0.49</v>
      </c>
      <c r="C19" s="9" t="n">
        <v>0.31</v>
      </c>
    </row>
    <row r="20">
      <c r="A20" s="4" t="inlineStr">
        <is>
          <t>Diluted weighted average shares</t>
        </is>
      </c>
      <c r="B20" s="5" t="n">
        <v>68399</v>
      </c>
      <c r="C20" s="5" t="n">
        <v>6749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ummary of Type of Customer, Contract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242865</v>
      </c>
      <c r="C4" s="6" t="n">
        <v>198660</v>
      </c>
    </row>
    <row r="5">
      <c r="A5" s="4" t="inlineStr">
        <is>
          <t>Type of Customer [Member] | Operating Segm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5" t="n">
        <v>242865</v>
      </c>
      <c r="C7" s="5" t="n">
        <v>198660</v>
      </c>
    </row>
    <row r="8">
      <c r="A8" s="4" t="inlineStr">
        <is>
          <t>Type of Customer [Member] | Operating Segment [Member] | Dredging [Member] | Federal Governme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134408</v>
      </c>
      <c r="C10" s="5" t="n">
        <v>134789</v>
      </c>
    </row>
    <row r="11">
      <c r="A11" s="4" t="inlineStr">
        <is>
          <t>Type of Customer [Member] | Operating Segment [Member] | Dredging [Member] | State and Local Governme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5" t="n">
        <v>36394</v>
      </c>
      <c r="C13" s="5" t="n">
        <v>47700</v>
      </c>
    </row>
    <row r="14">
      <c r="A14" s="4" t="inlineStr">
        <is>
          <t>Type of Customer [Member] | Operating Segment [Member] | Dredging [Member] | Privat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6" t="n">
        <v>72063</v>
      </c>
      <c r="C16" s="6" t="n">
        <v>1617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Schedule of Accounts Receivable) (Details) - USD ($) $ in Thousands</t>
        </is>
      </c>
      <c r="B1" s="2" t="inlineStr">
        <is>
          <t>Mar. 31, 2025</t>
        </is>
      </c>
      <c r="C1" s="2" t="inlineStr">
        <is>
          <t>Mar. 31, 2024</t>
        </is>
      </c>
    </row>
    <row r="2">
      <c r="A2" s="3" t="inlineStr">
        <is>
          <t>Receivables [Abstract]</t>
        </is>
      </c>
      <c r="B2" s="4" t="inlineStr">
        <is>
          <t xml:space="preserve"> </t>
        </is>
      </c>
      <c r="C2" s="4" t="inlineStr">
        <is>
          <t xml:space="preserve"> </t>
        </is>
      </c>
    </row>
    <row r="3">
      <c r="A3" s="4" t="inlineStr">
        <is>
          <t>Completed contracts</t>
        </is>
      </c>
      <c r="B3" s="6" t="n">
        <v>8328</v>
      </c>
      <c r="C3" s="6" t="n">
        <v>660</v>
      </c>
    </row>
    <row r="4">
      <c r="A4" s="4" t="inlineStr">
        <is>
          <t>Contracts in progress</t>
        </is>
      </c>
      <c r="B4" s="5" t="n">
        <v>96511</v>
      </c>
      <c r="C4" s="5" t="n">
        <v>105159</v>
      </c>
    </row>
    <row r="5">
      <c r="A5" s="4" t="inlineStr">
        <is>
          <t>Retainage</t>
        </is>
      </c>
      <c r="B5" s="5" t="n">
        <v>8827</v>
      </c>
      <c r="C5" s="5" t="n">
        <v>12575</v>
      </c>
    </row>
    <row r="6">
      <c r="A6" s="4" t="inlineStr">
        <is>
          <t>Accounts receivable, gross</t>
        </is>
      </c>
      <c r="B6" s="5" t="n">
        <v>113666</v>
      </c>
      <c r="C6" s="5" t="n">
        <v>118394</v>
      </c>
    </row>
    <row r="7">
      <c r="A7" s="4" t="inlineStr">
        <is>
          <t>Allowance for credit losses</t>
        </is>
      </c>
      <c r="B7" s="5" t="n">
        <v>-364</v>
      </c>
      <c r="C7" s="5" t="n">
        <v>-364</v>
      </c>
    </row>
    <row r="8">
      <c r="A8" s="4" t="inlineStr">
        <is>
          <t>Total accounts receivable—net</t>
        </is>
      </c>
      <c r="B8" s="6" t="n">
        <v>113302</v>
      </c>
      <c r="C8" s="6" t="n">
        <v>1180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mponents of Contracts in Progress) (Details) - USD ($) $ in Thousands</t>
        </is>
      </c>
      <c r="B1" s="2" t="inlineStr">
        <is>
          <t>Mar. 31, 2025</t>
        </is>
      </c>
      <c r="C1" s="2" t="inlineStr">
        <is>
          <t>Dec. 31, 2024</t>
        </is>
      </c>
    </row>
    <row r="2">
      <c r="A2" s="3" t="inlineStr">
        <is>
          <t>Accounts Notes And Loans Receivable [Line Items]</t>
        </is>
      </c>
      <c r="B2" s="4" t="inlineStr">
        <is>
          <t xml:space="preserve"> </t>
        </is>
      </c>
      <c r="C2" s="4" t="inlineStr">
        <is>
          <t xml:space="preserve"> </t>
        </is>
      </c>
    </row>
    <row r="3">
      <c r="A3" s="4" t="inlineStr">
        <is>
          <t>Costs and earnings in excess of billings for contracts in progress</t>
        </is>
      </c>
      <c r="B3" s="6" t="n">
        <v>61761</v>
      </c>
      <c r="C3" s="6" t="n">
        <v>53725</v>
      </c>
    </row>
    <row r="4">
      <c r="A4" s="4" t="inlineStr">
        <is>
          <t>Costs and earnings in excess of billings for completed contracts</t>
        </is>
      </c>
      <c r="B4" s="5" t="n">
        <v>17203</v>
      </c>
      <c r="C4" s="5" t="n">
        <v>20472</v>
      </c>
    </row>
    <row r="5">
      <c r="A5" s="4" t="inlineStr">
        <is>
          <t>Total contract revenues in excess of billings</t>
        </is>
      </c>
      <c r="B5" s="5" t="n">
        <v>78964</v>
      </c>
      <c r="C5" s="5" t="n">
        <v>74197</v>
      </c>
    </row>
    <row r="6">
      <c r="A6" s="4" t="inlineStr">
        <is>
          <t>Current portion of contract revenues in excess of billings</t>
        </is>
      </c>
      <c r="B6" s="5" t="n">
        <v>78964</v>
      </c>
      <c r="C6" s="5" t="n">
        <v>74197</v>
      </c>
    </row>
    <row r="7">
      <c r="A7" s="4" t="inlineStr">
        <is>
          <t>Total billings in excess of contract revenues</t>
        </is>
      </c>
      <c r="B7" s="5" t="n">
        <v>-30369</v>
      </c>
      <c r="C7" s="5" t="n">
        <v>-25796</v>
      </c>
    </row>
    <row r="8">
      <c r="A8" s="4" t="inlineStr">
        <is>
          <t>Costs And Earnings In Excess Of Billings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Costs and earnings for contracts in progress</t>
        </is>
      </c>
      <c r="B10" s="5" t="n">
        <v>203252</v>
      </c>
      <c r="C10" s="5" t="n">
        <v>206933</v>
      </c>
    </row>
    <row r="11">
      <c r="A11" s="4" t="inlineStr">
        <is>
          <t>Amounts billed</t>
        </is>
      </c>
      <c r="B11" s="5" t="n">
        <v>-141491</v>
      </c>
      <c r="C11" s="5" t="n">
        <v>-153208</v>
      </c>
    </row>
    <row r="12">
      <c r="A12" s="4" t="inlineStr">
        <is>
          <t>Billings In Excess Of Costs And Earnings [Member]</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Costs and earnings for contracts in progress</t>
        </is>
      </c>
      <c r="B14" s="5" t="n">
        <v>420331</v>
      </c>
      <c r="C14" s="5" t="n">
        <v>278014</v>
      </c>
    </row>
    <row r="15">
      <c r="A15" s="4" t="inlineStr">
        <is>
          <t>Amounts billed</t>
        </is>
      </c>
      <c r="B15" s="6" t="n">
        <v>-450700</v>
      </c>
      <c r="C15" s="6" t="n">
        <v>-3038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Commitments and Contingencies (Narrative) (Details)</t>
        </is>
      </c>
      <c r="B1" s="2" t="inlineStr">
        <is>
          <t>Mar. 31, 2025 USD ($)</t>
        </is>
      </c>
    </row>
    <row r="2">
      <c r="A2" s="3" t="inlineStr">
        <is>
          <t>Commitments And Contingencies [Line Items]</t>
        </is>
      </c>
      <c r="B2" s="4" t="inlineStr">
        <is>
          <t xml:space="preserve"> </t>
        </is>
      </c>
    </row>
    <row r="3">
      <c r="A3" s="4" t="inlineStr">
        <is>
          <t>Outstanding performance bonds</t>
        </is>
      </c>
      <c r="B3" s="6" t="n">
        <v>1100000</v>
      </c>
    </row>
    <row r="4">
      <c r="A4" s="4" t="inlineStr">
        <is>
          <t>Revenue value remaining from outstanding performance bonds</t>
        </is>
      </c>
      <c r="B4" s="5" t="n">
        <v>701500000</v>
      </c>
    </row>
    <row r="5">
      <c r="A5" s="4" t="inlineStr">
        <is>
          <t>Minimum [Member]</t>
        </is>
      </c>
      <c r="B5" s="4" t="inlineStr">
        <is>
          <t xml:space="preserve"> </t>
        </is>
      </c>
    </row>
    <row r="6">
      <c r="A6" s="3" t="inlineStr">
        <is>
          <t>Commitments And Contingencies [Line Items]</t>
        </is>
      </c>
      <c r="B6" s="4" t="inlineStr">
        <is>
          <t xml:space="preserve"> </t>
        </is>
      </c>
    </row>
    <row r="7">
      <c r="A7" s="4" t="inlineStr">
        <is>
          <t>Bids bond range</t>
        </is>
      </c>
      <c r="B7" s="5" t="n">
        <v>1000000</v>
      </c>
    </row>
    <row r="8">
      <c r="A8" s="4" t="inlineStr">
        <is>
          <t>Maximum [Member]</t>
        </is>
      </c>
      <c r="B8" s="4" t="inlineStr">
        <is>
          <t xml:space="preserve"> </t>
        </is>
      </c>
    </row>
    <row r="9">
      <c r="A9" s="3" t="inlineStr">
        <is>
          <t>Commitments And Contingencies [Line Items]</t>
        </is>
      </c>
      <c r="B9" s="4" t="inlineStr">
        <is>
          <t xml:space="preserve"> </t>
        </is>
      </c>
    </row>
    <row r="10">
      <c r="A10" s="4" t="inlineStr">
        <is>
          <t>Bids bond range</t>
        </is>
      </c>
      <c r="B10" s="6" t="n">
        <v>1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DM uses net income and Adjusted EBITDA to evaluate income generated from segment assets in deciding whether to reinvest profits into the operating segment or into other parts of the entity. Net income and Adjusted EBITDA are used to monitor budgeted versus actual results and to assess performance of the seg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Net Income from Company's Reportable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ontract revenues</t>
        </is>
      </c>
      <c r="B4" s="6" t="n">
        <v>242865</v>
      </c>
      <c r="C4" s="6" t="n">
        <v>198660</v>
      </c>
    </row>
    <row r="5">
      <c r="A5" s="4" t="inlineStr">
        <is>
          <t>General and administrative expenses</t>
        </is>
      </c>
      <c r="B5" s="5" t="n">
        <v>20038</v>
      </c>
      <c r="C5" s="5" t="n">
        <v>16111</v>
      </c>
    </row>
    <row r="6">
      <c r="A6" s="4" t="inlineStr">
        <is>
          <t>Other expense (income)</t>
        </is>
      </c>
      <c r="B6" s="5" t="n">
        <v>368</v>
      </c>
      <c r="C6" s="5" t="n">
        <v>-425</v>
      </c>
    </row>
    <row r="7">
      <c r="A7" s="4" t="inlineStr">
        <is>
          <t>Income tax provision</t>
        </is>
      </c>
      <c r="B7" s="5" t="n">
        <v>11710</v>
      </c>
      <c r="C7" s="5" t="n">
        <v>6989</v>
      </c>
    </row>
    <row r="8">
      <c r="A8" s="4" t="inlineStr">
        <is>
          <t>Net income</t>
        </is>
      </c>
      <c r="B8" s="5" t="n">
        <v>33416</v>
      </c>
      <c r="C8" s="5" t="n">
        <v>21024</v>
      </c>
    </row>
    <row r="9">
      <c r="A9" s="4" t="inlineStr">
        <is>
          <t>EBITDA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tract revenues</t>
        </is>
      </c>
      <c r="B11" s="5" t="n">
        <v>242865</v>
      </c>
      <c r="C11" s="5" t="n">
        <v>198660</v>
      </c>
    </row>
    <row r="12">
      <c r="A12" s="4" t="inlineStr">
        <is>
          <t>Direct contract cost</t>
        </is>
      </c>
      <c r="B12" s="5" t="n">
        <v>134171</v>
      </c>
      <c r="C12" s="5" t="n">
        <v>117565</v>
      </c>
    </row>
    <row r="13">
      <c r="A13" s="4" t="inlineStr">
        <is>
          <t>Plant expenses excluding depreciation expense</t>
        </is>
      </c>
      <c r="B13" s="5" t="n">
        <v>28640</v>
      </c>
      <c r="C13" s="5" t="n">
        <v>24501</v>
      </c>
    </row>
    <row r="14">
      <c r="A14" s="4" t="inlineStr">
        <is>
          <t>Depreciation expense</t>
        </is>
      </c>
      <c r="B14" s="5" t="n">
        <v>10531</v>
      </c>
      <c r="C14" s="5" t="n">
        <v>11020</v>
      </c>
    </row>
    <row r="15">
      <c r="A15" s="4" t="inlineStr">
        <is>
          <t>General and administrative expenses</t>
        </is>
      </c>
      <c r="B15" s="5" t="n">
        <v>20038</v>
      </c>
      <c r="C15" s="5" t="n">
        <v>16111</v>
      </c>
    </row>
    <row r="16">
      <c r="A16" s="4" t="inlineStr">
        <is>
          <t>Other losses</t>
        </is>
      </c>
      <c r="B16" s="5" t="n">
        <v>-460</v>
      </c>
      <c r="C16" s="5" t="n">
        <v>-2016</v>
      </c>
    </row>
    <row r="17">
      <c r="A17" s="4" t="inlineStr">
        <is>
          <t>Interest expense</t>
        </is>
      </c>
      <c r="B17" s="5" t="n">
        <v>4497</v>
      </c>
      <c r="C17" s="5" t="n">
        <v>4060</v>
      </c>
    </row>
    <row r="18">
      <c r="A18" s="4" t="inlineStr">
        <is>
          <t>Interest income</t>
        </is>
      </c>
      <c r="B18" s="5" t="n">
        <v>-46</v>
      </c>
      <c r="C18" s="5" t="n">
        <v>-169</v>
      </c>
    </row>
    <row r="19">
      <c r="A19" s="4" t="inlineStr">
        <is>
          <t>Other expense (income)</t>
        </is>
      </c>
      <c r="B19" s="5" t="n">
        <v>368</v>
      </c>
      <c r="C19" s="5" t="n">
        <v>-425</v>
      </c>
    </row>
    <row r="20">
      <c r="A20" s="4" t="inlineStr">
        <is>
          <t>Income tax provision</t>
        </is>
      </c>
      <c r="B20" s="5" t="n">
        <v>11710</v>
      </c>
      <c r="C20" s="5" t="n">
        <v>6989</v>
      </c>
    </row>
    <row r="21">
      <c r="A21" s="4" t="inlineStr">
        <is>
          <t>Net income</t>
        </is>
      </c>
      <c r="B21" s="6" t="n">
        <v>33416</v>
      </c>
      <c r="C21" s="6" t="n">
        <v>2102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 USD ($) $ in Thousand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t>
        </is>
      </c>
      <c r="C4" s="6" t="n">
        <v>33416</v>
      </c>
      <c r="D4" s="6" t="n">
        <v>21024</v>
      </c>
    </row>
    <row r="5">
      <c r="A5" s="4" t="inlineStr">
        <is>
          <t>Net change in cash flow derivative hedges—net of tax</t>
        </is>
      </c>
      <c r="B5" s="4" t="inlineStr">
        <is>
          <t>[1]</t>
        </is>
      </c>
      <c r="C5" s="5" t="n">
        <v>362</v>
      </c>
      <c r="D5" s="5" t="n">
        <v>1288</v>
      </c>
    </row>
    <row r="6">
      <c r="A6" s="4" t="inlineStr">
        <is>
          <t>Comprehensive income</t>
        </is>
      </c>
      <c r="C6" s="6" t="n">
        <v>33778</v>
      </c>
      <c r="D6" s="6" t="n">
        <v>22312</v>
      </c>
    </row>
    <row r="7"/>
    <row r="8">
      <c r="A8" s="4" t="inlineStr">
        <is>
          <t>[1] Net of income tax provision of $ 123 and $ 435 for the three months ended March 31, 2025 and 2024, respectively .</t>
        </is>
      </c>
    </row>
  </sheetData>
  <mergeCells count="4">
    <mergeCell ref="A1:B2"/>
    <mergeCell ref="C1:D1"/>
    <mergeCell ref="A8:C8"/>
    <mergeCell ref="A7:C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unrealized gain (loss) on derivatives, tax</t>
        </is>
      </c>
      <c r="B4" s="6" t="n">
        <v>123</v>
      </c>
      <c r="C4" s="6" t="n">
        <v>43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46" customWidth="1" min="7" max="7"/>
  </cols>
  <sheetData>
    <row r="1">
      <c r="A1" s="1" t="inlineStr">
        <is>
          <t>Condensed Consolidated Statements of Equity - USD ($) shares in Thousands, $ in Thousand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ccumulated Other Comprehensive Loss [Member]</t>
        </is>
      </c>
    </row>
    <row r="2">
      <c r="A2" s="4" t="inlineStr">
        <is>
          <t>BALANCE - value at Dec. 31, 2023</t>
        </is>
      </c>
      <c r="B2" s="6" t="n">
        <v>385548</v>
      </c>
      <c r="C2" s="6" t="n">
        <v>6</v>
      </c>
      <c r="D2" s="4" t="inlineStr">
        <is>
          <t xml:space="preserve"> </t>
        </is>
      </c>
      <c r="E2" s="6" t="n">
        <v>317337</v>
      </c>
      <c r="F2" s="6" t="n">
        <v>70220</v>
      </c>
      <c r="G2" s="6" t="n">
        <v>-2015</v>
      </c>
    </row>
    <row r="3">
      <c r="A3" s="4" t="inlineStr">
        <is>
          <t>BALANCE - shares at Dec. 31, 2023</t>
        </is>
      </c>
      <c r="B3" s="4" t="inlineStr">
        <is>
          <t xml:space="preserve"> </t>
        </is>
      </c>
      <c r="C3" s="5" t="n">
        <v>66623</v>
      </c>
      <c r="D3" s="4" t="inlineStr">
        <is>
          <t xml:space="preserve"> </t>
        </is>
      </c>
      <c r="E3" s="4" t="inlineStr">
        <is>
          <t xml:space="preserve"> </t>
        </is>
      </c>
      <c r="F3" s="4" t="inlineStr">
        <is>
          <t xml:space="preserve"> </t>
        </is>
      </c>
      <c r="G3" s="4" t="inlineStr">
        <is>
          <t xml:space="preserve"> </t>
        </is>
      </c>
    </row>
    <row r="4">
      <c r="A4" s="4" t="inlineStr">
        <is>
          <t>Share-based compensation, value</t>
        </is>
      </c>
      <c r="B4" s="5" t="n">
        <v>999</v>
      </c>
      <c r="C4" s="4" t="inlineStr">
        <is>
          <t xml:space="preserve"> </t>
        </is>
      </c>
      <c r="D4" s="4" t="inlineStr">
        <is>
          <t xml:space="preserve"> </t>
        </is>
      </c>
      <c r="E4" s="5" t="n">
        <v>999</v>
      </c>
      <c r="F4" s="4" t="inlineStr">
        <is>
          <t xml:space="preserve"> </t>
        </is>
      </c>
      <c r="G4" s="4" t="inlineStr">
        <is>
          <t xml:space="preserve"> </t>
        </is>
      </c>
    </row>
    <row r="5">
      <c r="A5" s="4" t="inlineStr">
        <is>
          <t>Share-based compensation, shares</t>
        </is>
      </c>
      <c r="B5" s="4" t="inlineStr">
        <is>
          <t xml:space="preserve"> </t>
        </is>
      </c>
      <c r="C5" s="5" t="n">
        <v>10</v>
      </c>
      <c r="D5" s="4" t="inlineStr">
        <is>
          <t xml:space="preserve"> </t>
        </is>
      </c>
      <c r="E5" s="4" t="inlineStr">
        <is>
          <t xml:space="preserve"> </t>
        </is>
      </c>
      <c r="F5" s="4" t="inlineStr">
        <is>
          <t xml:space="preserve"> </t>
        </is>
      </c>
      <c r="G5" s="4" t="inlineStr">
        <is>
          <t xml:space="preserve"> </t>
        </is>
      </c>
    </row>
    <row r="6">
      <c r="A6" s="4" t="inlineStr">
        <is>
          <t>Vesting of restricted stock units and impact of shares withheld for taxes, value</t>
        </is>
      </c>
      <c r="B6" s="5" t="n">
        <v>-681</v>
      </c>
      <c r="C6" s="4" t="inlineStr">
        <is>
          <t xml:space="preserve"> </t>
        </is>
      </c>
      <c r="D6" s="4" t="inlineStr">
        <is>
          <t xml:space="preserve"> </t>
        </is>
      </c>
      <c r="E6" s="5" t="n">
        <v>-681</v>
      </c>
      <c r="F6" s="4" t="inlineStr">
        <is>
          <t xml:space="preserve"> </t>
        </is>
      </c>
      <c r="G6" s="4" t="inlineStr">
        <is>
          <t xml:space="preserve"> </t>
        </is>
      </c>
    </row>
    <row r="7">
      <c r="A7" s="4" t="inlineStr">
        <is>
          <t>Vesting of restricted stock units and impact of shares withheld for taxes, shares</t>
        </is>
      </c>
      <c r="B7" s="4" t="inlineStr">
        <is>
          <t xml:space="preserve"> </t>
        </is>
      </c>
      <c r="C7" s="5" t="n">
        <v>187</v>
      </c>
      <c r="D7" s="4" t="inlineStr">
        <is>
          <t xml:space="preserve"> </t>
        </is>
      </c>
      <c r="E7" s="4" t="inlineStr">
        <is>
          <t xml:space="preserve"> </t>
        </is>
      </c>
      <c r="F7" s="4" t="inlineStr">
        <is>
          <t xml:space="preserve"> </t>
        </is>
      </c>
      <c r="G7" s="4" t="inlineStr">
        <is>
          <t xml:space="preserve"> </t>
        </is>
      </c>
    </row>
    <row r="8">
      <c r="A8" s="4" t="inlineStr">
        <is>
          <t>Exercise of options and purchases from employee stock plan, value</t>
        </is>
      </c>
      <c r="B8" s="5" t="n">
        <v>862</v>
      </c>
      <c r="C8" s="4" t="inlineStr">
        <is>
          <t xml:space="preserve"> </t>
        </is>
      </c>
      <c r="D8" s="4" t="inlineStr">
        <is>
          <t xml:space="preserve"> </t>
        </is>
      </c>
      <c r="E8" s="5" t="n">
        <v>862</v>
      </c>
      <c r="F8" s="4" t="inlineStr">
        <is>
          <t xml:space="preserve"> </t>
        </is>
      </c>
      <c r="G8" s="4" t="inlineStr">
        <is>
          <t xml:space="preserve"> </t>
        </is>
      </c>
    </row>
    <row r="9">
      <c r="A9" s="4" t="inlineStr">
        <is>
          <t>Exercise of options and purchases from employee stock plan, shares</t>
        </is>
      </c>
      <c r="B9" s="4" t="inlineStr">
        <is>
          <t xml:space="preserve"> </t>
        </is>
      </c>
      <c r="C9" s="5" t="n">
        <v>121</v>
      </c>
      <c r="D9" s="4" t="inlineStr">
        <is>
          <t xml:space="preserve"> </t>
        </is>
      </c>
      <c r="E9" s="4" t="inlineStr">
        <is>
          <t xml:space="preserve"> </t>
        </is>
      </c>
      <c r="F9" s="4" t="inlineStr">
        <is>
          <t xml:space="preserve"> </t>
        </is>
      </c>
      <c r="G9" s="4" t="inlineStr">
        <is>
          <t xml:space="preserve"> </t>
        </is>
      </c>
    </row>
    <row r="10">
      <c r="A10" s="4" t="inlineStr">
        <is>
          <t>Net income</t>
        </is>
      </c>
      <c r="B10" s="5" t="n">
        <v>21024</v>
      </c>
      <c r="C10" s="4" t="inlineStr">
        <is>
          <t xml:space="preserve"> </t>
        </is>
      </c>
      <c r="D10" s="4" t="inlineStr">
        <is>
          <t xml:space="preserve"> </t>
        </is>
      </c>
      <c r="E10" s="4" t="inlineStr">
        <is>
          <t xml:space="preserve"> </t>
        </is>
      </c>
      <c r="F10" s="5" t="n">
        <v>21024</v>
      </c>
      <c r="G10" s="4" t="inlineStr">
        <is>
          <t xml:space="preserve"> </t>
        </is>
      </c>
    </row>
    <row r="11">
      <c r="A11" s="4" t="inlineStr">
        <is>
          <t>Other comprehensive income-net of tax</t>
        </is>
      </c>
      <c r="B11" s="5" t="n">
        <v>1288</v>
      </c>
      <c r="C11" s="4" t="inlineStr">
        <is>
          <t xml:space="preserve"> </t>
        </is>
      </c>
      <c r="D11" s="4" t="inlineStr">
        <is>
          <t xml:space="preserve"> </t>
        </is>
      </c>
      <c r="E11" s="4" t="inlineStr">
        <is>
          <t xml:space="preserve"> </t>
        </is>
      </c>
      <c r="F11" s="4" t="inlineStr">
        <is>
          <t xml:space="preserve"> </t>
        </is>
      </c>
      <c r="G11" s="5" t="n">
        <v>1288</v>
      </c>
    </row>
    <row r="12">
      <c r="A12" s="4" t="inlineStr">
        <is>
          <t>BALANCE - value at Mar. 31, 2024</t>
        </is>
      </c>
      <c r="B12" s="5" t="n">
        <v>409040</v>
      </c>
      <c r="C12" s="6" t="n">
        <v>6</v>
      </c>
      <c r="D12" s="4" t="inlineStr">
        <is>
          <t xml:space="preserve"> </t>
        </is>
      </c>
      <c r="E12" s="5" t="n">
        <v>318517</v>
      </c>
      <c r="F12" s="5" t="n">
        <v>91244</v>
      </c>
      <c r="G12" s="5" t="n">
        <v>-727</v>
      </c>
    </row>
    <row r="13">
      <c r="A13" s="4" t="inlineStr">
        <is>
          <t>BALANCE - shares at Mar. 31, 2024</t>
        </is>
      </c>
      <c r="B13" s="4" t="inlineStr">
        <is>
          <t xml:space="preserve"> </t>
        </is>
      </c>
      <c r="C13" s="5" t="n">
        <v>66941</v>
      </c>
      <c r="D13" s="4" t="inlineStr">
        <is>
          <t xml:space="preserve"> </t>
        </is>
      </c>
      <c r="E13" s="4" t="inlineStr">
        <is>
          <t xml:space="preserve"> </t>
        </is>
      </c>
      <c r="F13" s="4" t="inlineStr">
        <is>
          <t xml:space="preserve"> </t>
        </is>
      </c>
      <c r="G13" s="4" t="inlineStr">
        <is>
          <t xml:space="preserve"> </t>
        </is>
      </c>
    </row>
    <row r="14">
      <c r="A14" s="4" t="inlineStr">
        <is>
          <t>BALANCE - value at Dec. 31, 2024</t>
        </is>
      </c>
      <c r="B14" s="5" t="n">
        <v>448910</v>
      </c>
      <c r="C14" s="6" t="n">
        <v>7</v>
      </c>
      <c r="D14" s="4" t="inlineStr">
        <is>
          <t xml:space="preserve"> </t>
        </is>
      </c>
      <c r="E14" s="5" t="n">
        <v>322383</v>
      </c>
      <c r="F14" s="5" t="n">
        <v>127485</v>
      </c>
      <c r="G14" s="5" t="n">
        <v>-965</v>
      </c>
    </row>
    <row r="15">
      <c r="A15" s="4" t="inlineStr">
        <is>
          <t>BALANCE - shares at Dec. 31, 2024</t>
        </is>
      </c>
      <c r="B15" s="4" t="inlineStr">
        <is>
          <t xml:space="preserve"> </t>
        </is>
      </c>
      <c r="C15" s="5" t="n">
        <v>67280</v>
      </c>
      <c r="D15" s="4" t="inlineStr">
        <is>
          <t xml:space="preserve"> </t>
        </is>
      </c>
      <c r="E15" s="4" t="inlineStr">
        <is>
          <t xml:space="preserve"> </t>
        </is>
      </c>
      <c r="F15" s="4" t="inlineStr">
        <is>
          <t xml:space="preserve"> </t>
        </is>
      </c>
      <c r="G15" s="4" t="inlineStr">
        <is>
          <t xml:space="preserve"> </t>
        </is>
      </c>
    </row>
    <row r="16">
      <c r="A16" s="4" t="inlineStr">
        <is>
          <t>Share-based compensation, value</t>
        </is>
      </c>
      <c r="B16" s="5" t="n">
        <v>750</v>
      </c>
      <c r="C16" s="4" t="inlineStr">
        <is>
          <t xml:space="preserve"> </t>
        </is>
      </c>
      <c r="D16" s="4" t="inlineStr">
        <is>
          <t xml:space="preserve"> </t>
        </is>
      </c>
      <c r="E16" s="5" t="n">
        <v>750</v>
      </c>
      <c r="F16" s="4" t="inlineStr">
        <is>
          <t xml:space="preserve"> </t>
        </is>
      </c>
      <c r="G16" s="4" t="inlineStr">
        <is>
          <t xml:space="preserve"> </t>
        </is>
      </c>
    </row>
    <row r="17">
      <c r="A17" s="4" t="inlineStr">
        <is>
          <t>Share-based compensation, shares</t>
        </is>
      </c>
      <c r="B17" s="4" t="inlineStr">
        <is>
          <t xml:space="preserve"> </t>
        </is>
      </c>
      <c r="C17" s="5" t="n">
        <v>15</v>
      </c>
      <c r="D17" s="4" t="inlineStr">
        <is>
          <t xml:space="preserve"> </t>
        </is>
      </c>
      <c r="E17" s="4" t="inlineStr">
        <is>
          <t xml:space="preserve"> </t>
        </is>
      </c>
      <c r="F17" s="4" t="inlineStr">
        <is>
          <t xml:space="preserve"> </t>
        </is>
      </c>
      <c r="G17" s="4" t="inlineStr">
        <is>
          <t xml:space="preserve"> </t>
        </is>
      </c>
    </row>
    <row r="18">
      <c r="A18" s="4" t="inlineStr">
        <is>
          <t>Vesting of restricted stock units and impact of shares withheld for taxes, value</t>
        </is>
      </c>
      <c r="B18" s="5" t="n">
        <v>-887</v>
      </c>
      <c r="C18" s="4" t="inlineStr">
        <is>
          <t xml:space="preserve"> </t>
        </is>
      </c>
      <c r="D18" s="4" t="inlineStr">
        <is>
          <t xml:space="preserve"> </t>
        </is>
      </c>
      <c r="E18" s="5" t="n">
        <v>-887</v>
      </c>
      <c r="F18" s="4" t="inlineStr">
        <is>
          <t xml:space="preserve"> </t>
        </is>
      </c>
      <c r="G18" s="4" t="inlineStr">
        <is>
          <t xml:space="preserve"> </t>
        </is>
      </c>
    </row>
    <row r="19">
      <c r="A19" s="4" t="inlineStr">
        <is>
          <t>Vesting of restricted stock units and impact of shares withheld for taxes, shares</t>
        </is>
      </c>
      <c r="B19" s="4" t="inlineStr">
        <is>
          <t xml:space="preserve"> </t>
        </is>
      </c>
      <c r="C19" s="5" t="n">
        <v>543</v>
      </c>
      <c r="D19" s="4" t="inlineStr">
        <is>
          <t xml:space="preserve"> </t>
        </is>
      </c>
      <c r="E19" s="4" t="inlineStr">
        <is>
          <t xml:space="preserve"> </t>
        </is>
      </c>
      <c r="F19" s="4" t="inlineStr">
        <is>
          <t xml:space="preserve"> </t>
        </is>
      </c>
      <c r="G19" s="4" t="inlineStr">
        <is>
          <t xml:space="preserve"> </t>
        </is>
      </c>
    </row>
    <row r="20">
      <c r="A20" s="4" t="inlineStr">
        <is>
          <t>Exercise of options and purchases from employee stock plan, value</t>
        </is>
      </c>
      <c r="B20" s="5" t="n">
        <v>564</v>
      </c>
      <c r="C20" s="4" t="inlineStr">
        <is>
          <t xml:space="preserve"> </t>
        </is>
      </c>
      <c r="D20" s="4" t="inlineStr">
        <is>
          <t xml:space="preserve"> </t>
        </is>
      </c>
      <c r="E20" s="5" t="n">
        <v>564</v>
      </c>
      <c r="F20" s="4" t="inlineStr">
        <is>
          <t xml:space="preserve"> </t>
        </is>
      </c>
      <c r="G20" s="4" t="inlineStr">
        <is>
          <t xml:space="preserve"> </t>
        </is>
      </c>
    </row>
    <row r="21">
      <c r="A21" s="4" t="inlineStr">
        <is>
          <t>Exercise of options and purchases from employee stock plan, shares</t>
        </is>
      </c>
      <c r="B21" s="4" t="inlineStr">
        <is>
          <t xml:space="preserve"> </t>
        </is>
      </c>
      <c r="C21" s="5" t="n">
        <v>78</v>
      </c>
      <c r="D21" s="4" t="inlineStr">
        <is>
          <t xml:space="preserve"> </t>
        </is>
      </c>
      <c r="E21" s="4" t="inlineStr">
        <is>
          <t xml:space="preserve"> </t>
        </is>
      </c>
      <c r="F21" s="4" t="inlineStr">
        <is>
          <t xml:space="preserve"> </t>
        </is>
      </c>
      <c r="G21" s="4" t="inlineStr">
        <is>
          <t xml:space="preserve"> </t>
        </is>
      </c>
    </row>
    <row r="22">
      <c r="A22" s="4" t="inlineStr">
        <is>
          <t>Repurchase of common stock, value</t>
        </is>
      </c>
      <c r="B22" s="5" t="n">
        <v>-3171</v>
      </c>
      <c r="C22" s="4" t="inlineStr">
        <is>
          <t xml:space="preserve"> </t>
        </is>
      </c>
      <c r="D22" s="6" t="n">
        <v>-3171</v>
      </c>
      <c r="E22" s="4" t="inlineStr">
        <is>
          <t xml:space="preserve"> </t>
        </is>
      </c>
      <c r="F22" s="4" t="inlineStr">
        <is>
          <t xml:space="preserve"> </t>
        </is>
      </c>
      <c r="G22" s="4" t="inlineStr">
        <is>
          <t xml:space="preserve"> </t>
        </is>
      </c>
    </row>
    <row r="23">
      <c r="A23" s="4" t="inlineStr">
        <is>
          <t>Repurchase of common stock, shares</t>
        </is>
      </c>
      <c r="B23" s="4" t="inlineStr">
        <is>
          <t xml:space="preserve"> </t>
        </is>
      </c>
      <c r="C23" s="5" t="n">
        <v>-352</v>
      </c>
      <c r="D23" s="4" t="inlineStr">
        <is>
          <t xml:space="preserve"> </t>
        </is>
      </c>
      <c r="E23" s="4" t="inlineStr">
        <is>
          <t xml:space="preserve"> </t>
        </is>
      </c>
      <c r="F23" s="4" t="inlineStr">
        <is>
          <t xml:space="preserve"> </t>
        </is>
      </c>
      <c r="G23" s="4" t="inlineStr">
        <is>
          <t xml:space="preserve"> </t>
        </is>
      </c>
    </row>
    <row r="24">
      <c r="A24" s="4" t="inlineStr">
        <is>
          <t>Net income</t>
        </is>
      </c>
      <c r="B24" s="5" t="n">
        <v>33416</v>
      </c>
      <c r="C24" s="4" t="inlineStr">
        <is>
          <t xml:space="preserve"> </t>
        </is>
      </c>
      <c r="D24" s="4" t="inlineStr">
        <is>
          <t xml:space="preserve"> </t>
        </is>
      </c>
      <c r="E24" s="4" t="inlineStr">
        <is>
          <t xml:space="preserve"> </t>
        </is>
      </c>
      <c r="F24" s="5" t="n">
        <v>33416</v>
      </c>
      <c r="G24" s="4" t="inlineStr">
        <is>
          <t xml:space="preserve"> </t>
        </is>
      </c>
    </row>
    <row r="25">
      <c r="A25" s="4" t="inlineStr">
        <is>
          <t>Other comprehensive income-net of tax</t>
        </is>
      </c>
      <c r="B25" s="5" t="n">
        <v>362</v>
      </c>
      <c r="C25" s="4" t="inlineStr">
        <is>
          <t xml:space="preserve"> </t>
        </is>
      </c>
      <c r="D25" s="4" t="inlineStr">
        <is>
          <t xml:space="preserve"> </t>
        </is>
      </c>
      <c r="E25" s="4" t="inlineStr">
        <is>
          <t xml:space="preserve"> </t>
        </is>
      </c>
      <c r="F25" s="4" t="inlineStr">
        <is>
          <t xml:space="preserve"> </t>
        </is>
      </c>
      <c r="G25" s="5" t="n">
        <v>362</v>
      </c>
    </row>
    <row r="26">
      <c r="A26" s="4" t="inlineStr">
        <is>
          <t>BALANCE - value at Mar. 31, 2025</t>
        </is>
      </c>
      <c r="B26" s="6" t="n">
        <v>479944</v>
      </c>
      <c r="C26" s="6" t="n">
        <v>7</v>
      </c>
      <c r="D26" s="6" t="n">
        <v>-3171</v>
      </c>
      <c r="E26" s="6" t="n">
        <v>322810</v>
      </c>
      <c r="F26" s="6" t="n">
        <v>160901</v>
      </c>
      <c r="G26" s="6" t="n">
        <v>-603</v>
      </c>
    </row>
    <row r="27">
      <c r="A27" s="4" t="inlineStr">
        <is>
          <t>BALANCE - shares at Mar. 31, 2025</t>
        </is>
      </c>
      <c r="B27" s="4" t="inlineStr">
        <is>
          <t xml:space="preserve"> </t>
        </is>
      </c>
      <c r="C27" s="5" t="n">
        <v>67564</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3416</v>
      </c>
      <c r="C4" s="6" t="n">
        <v>21024</v>
      </c>
    </row>
    <row r="5">
      <c r="A5" s="3" t="inlineStr">
        <is>
          <t>Adjustments to reconcile net income to net cash flows provided by operating activities:</t>
        </is>
      </c>
      <c r="B5" s="4" t="inlineStr">
        <is>
          <t xml:space="preserve"> </t>
        </is>
      </c>
      <c r="C5" s="4" t="inlineStr">
        <is>
          <t xml:space="preserve"> </t>
        </is>
      </c>
    </row>
    <row r="6">
      <c r="A6" s="4" t="inlineStr">
        <is>
          <t>Depreciation and amortization</t>
        </is>
      </c>
      <c r="B6" s="5" t="n">
        <v>10531</v>
      </c>
      <c r="C6" s="5" t="n">
        <v>11020</v>
      </c>
    </row>
    <row r="7">
      <c r="A7" s="4" t="inlineStr">
        <is>
          <t>Deferred income taxes</t>
        </is>
      </c>
      <c r="B7" s="5" t="n">
        <v>9816</v>
      </c>
      <c r="C7" s="5" t="n">
        <v>6989</v>
      </c>
    </row>
    <row r="8">
      <c r="A8" s="4" t="inlineStr">
        <is>
          <t>Gain on sale of assets</t>
        </is>
      </c>
      <c r="B8" s="5" t="n">
        <v>-460</v>
      </c>
      <c r="C8" s="5" t="n">
        <v>-2016</v>
      </c>
    </row>
    <row r="9">
      <c r="A9" s="4" t="inlineStr">
        <is>
          <t>Amortization of capitalized contract costs</t>
        </is>
      </c>
      <c r="B9" s="5" t="n">
        <v>3396</v>
      </c>
      <c r="C9" s="5" t="n">
        <v>4419</v>
      </c>
    </row>
    <row r="10">
      <c r="A10" s="4" t="inlineStr">
        <is>
          <t>Amortization of deferred financing fees</t>
        </is>
      </c>
      <c r="B10" s="5" t="n">
        <v>859</v>
      </c>
      <c r="C10" s="5" t="n">
        <v>241</v>
      </c>
    </row>
    <row r="11">
      <c r="A11" s="4" t="inlineStr">
        <is>
          <t>Share-based compensation expense</t>
        </is>
      </c>
      <c r="B11" s="5" t="n">
        <v>1948</v>
      </c>
      <c r="C11" s="5" t="n">
        <v>756</v>
      </c>
    </row>
    <row r="12">
      <c r="A12" s="3" t="inlineStr">
        <is>
          <t>Changes in assets and liabilities:</t>
        </is>
      </c>
      <c r="B12" s="4" t="inlineStr">
        <is>
          <t xml:space="preserve"> </t>
        </is>
      </c>
      <c r="C12" s="4" t="inlineStr">
        <is>
          <t xml:space="preserve"> </t>
        </is>
      </c>
    </row>
    <row r="13">
      <c r="A13" s="4" t="inlineStr">
        <is>
          <t>Accounts receivable</t>
        </is>
      </c>
      <c r="B13" s="5" t="n">
        <v>4728</v>
      </c>
      <c r="C13" s="5" t="n">
        <v>14328</v>
      </c>
    </row>
    <row r="14">
      <c r="A14" s="4" t="inlineStr">
        <is>
          <t>Contract revenues in excess of billings</t>
        </is>
      </c>
      <c r="B14" s="5" t="n">
        <v>-4767</v>
      </c>
      <c r="C14" s="5" t="n">
        <v>-26</v>
      </c>
    </row>
    <row r="15">
      <c r="A15" s="4" t="inlineStr">
        <is>
          <t>Inventories</t>
        </is>
      </c>
      <c r="B15" s="5" t="n">
        <v>1789</v>
      </c>
      <c r="C15" s="5" t="n">
        <v>-1546</v>
      </c>
    </row>
    <row r="16">
      <c r="A16" s="4" t="inlineStr">
        <is>
          <t>Prepaid expenses and other current assets</t>
        </is>
      </c>
      <c r="B16" s="5" t="n">
        <v>-384</v>
      </c>
      <c r="C16" s="5" t="n">
        <v>-5843</v>
      </c>
    </row>
    <row r="17">
      <c r="A17" s="4" t="inlineStr">
        <is>
          <t>Accounts payable and accrued expenses</t>
        </is>
      </c>
      <c r="B17" s="5" t="n">
        <v>-10119</v>
      </c>
      <c r="C17" s="5" t="n">
        <v>2730</v>
      </c>
    </row>
    <row r="18">
      <c r="A18" s="4" t="inlineStr">
        <is>
          <t>Billings in excess of contract revenues</t>
        </is>
      </c>
      <c r="B18" s="5" t="n">
        <v>4573</v>
      </c>
      <c r="C18" s="5" t="n">
        <v>-11495</v>
      </c>
    </row>
    <row r="19">
      <c r="A19" s="4" t="inlineStr">
        <is>
          <t>Other noncurrent assets and liabilities</t>
        </is>
      </c>
      <c r="B19" s="5" t="n">
        <v>5528</v>
      </c>
      <c r="C19" s="5" t="n">
        <v>-2140</v>
      </c>
    </row>
    <row r="20">
      <c r="A20" s="4" t="inlineStr">
        <is>
          <t>Cash provided by operating activities</t>
        </is>
      </c>
      <c r="B20" s="5" t="n">
        <v>60854</v>
      </c>
      <c r="C20" s="5" t="n">
        <v>38441</v>
      </c>
    </row>
    <row r="21">
      <c r="A21" s="3" t="inlineStr">
        <is>
          <t>INVESTING ACTIVITIES:</t>
        </is>
      </c>
      <c r="B21" s="4" t="inlineStr">
        <is>
          <t xml:space="preserve"> </t>
        </is>
      </c>
      <c r="C21" s="4" t="inlineStr">
        <is>
          <t xml:space="preserve"> </t>
        </is>
      </c>
    </row>
    <row r="22">
      <c r="A22" s="4" t="inlineStr">
        <is>
          <t>Purchases of property and equipment</t>
        </is>
      </c>
      <c r="B22" s="5" t="n">
        <v>-21250</v>
      </c>
      <c r="C22" s="5" t="n">
        <v>-11912</v>
      </c>
    </row>
    <row r="23">
      <c r="A23" s="4" t="inlineStr">
        <is>
          <t>Proceeds from dispositions of property and equipment</t>
        </is>
      </c>
      <c r="B23" s="5" t="n">
        <v>532</v>
      </c>
      <c r="C23" s="5" t="n">
        <v>3641</v>
      </c>
    </row>
    <row r="24">
      <c r="A24" s="4" t="inlineStr">
        <is>
          <t>Cash used in investing activities</t>
        </is>
      </c>
      <c r="B24" s="5" t="n">
        <v>-20718</v>
      </c>
      <c r="C24" s="5" t="n">
        <v>-8271</v>
      </c>
    </row>
    <row r="25">
      <c r="A25" s="3" t="inlineStr">
        <is>
          <t>FINANCING ACTIVITIES:</t>
        </is>
      </c>
      <c r="B25" s="4" t="inlineStr">
        <is>
          <t xml:space="preserve"> </t>
        </is>
      </c>
      <c r="C25" s="4" t="inlineStr">
        <is>
          <t xml:space="preserve"> </t>
        </is>
      </c>
    </row>
    <row r="26">
      <c r="A26" s="4" t="inlineStr">
        <is>
          <t>Taxes paid on settlement of vested share awards</t>
        </is>
      </c>
      <c r="B26" s="5" t="n">
        <v>-887</v>
      </c>
      <c r="C26" s="5" t="n">
        <v>-681</v>
      </c>
    </row>
    <row r="27">
      <c r="A27" s="4" t="inlineStr">
        <is>
          <t>Exercise of options and purchases from employee stock plans</t>
        </is>
      </c>
      <c r="B27" s="5" t="n">
        <v>564</v>
      </c>
      <c r="C27" s="5" t="n">
        <v>862</v>
      </c>
    </row>
    <row r="28">
      <c r="A28" s="4" t="inlineStr">
        <is>
          <t>Borrowings under revolving loans</t>
        </is>
      </c>
      <c r="B28" s="5" t="n">
        <v>55000</v>
      </c>
      <c r="C28" s="5" t="n">
        <v>0</v>
      </c>
    </row>
    <row r="29">
      <c r="A29" s="4" t="inlineStr">
        <is>
          <t>Repayments of revolving loans</t>
        </is>
      </c>
      <c r="B29" s="5" t="n">
        <v>-90000</v>
      </c>
      <c r="C29" s="5" t="n">
        <v>-30000</v>
      </c>
    </row>
    <row r="30">
      <c r="A30" s="4" t="inlineStr">
        <is>
          <t>Repurchases of common stock</t>
        </is>
      </c>
      <c r="B30" s="5" t="n">
        <v>-3171</v>
      </c>
      <c r="C30" s="4" t="inlineStr">
        <is>
          <t xml:space="preserve"> </t>
        </is>
      </c>
    </row>
    <row r="31">
      <c r="A31" s="4" t="inlineStr">
        <is>
          <t>Payments on finance lease obligations</t>
        </is>
      </c>
      <c r="B31" s="5" t="n">
        <v>-522</v>
      </c>
      <c r="C31" s="5" t="n">
        <v>-390</v>
      </c>
    </row>
    <row r="32">
      <c r="A32" s="4" t="inlineStr">
        <is>
          <t>Cash used in financing activities</t>
        </is>
      </c>
      <c r="B32" s="5" t="n">
        <v>-39016</v>
      </c>
      <c r="C32" s="5" t="n">
        <v>-30209</v>
      </c>
    </row>
    <row r="33">
      <c r="A33" s="4" t="inlineStr">
        <is>
          <t>Net increase (decrease) in cash, cash equivalents and restricted cash</t>
        </is>
      </c>
      <c r="B33" s="5" t="n">
        <v>1120</v>
      </c>
      <c r="C33" s="5" t="n">
        <v>-39</v>
      </c>
    </row>
    <row r="34">
      <c r="A34" s="4" t="inlineStr">
        <is>
          <t>Cash, cash equivalents and restricted cash at beginning of period</t>
        </is>
      </c>
      <c r="B34" s="5" t="n">
        <v>10216</v>
      </c>
      <c r="C34" s="5" t="n">
        <v>23761</v>
      </c>
    </row>
    <row r="35">
      <c r="A35" s="4" t="inlineStr">
        <is>
          <t>Cash, cash equivalents and restricted cash at end of period</t>
        </is>
      </c>
      <c r="B35" s="5" t="n">
        <v>11336</v>
      </c>
      <c r="C35" s="5" t="n">
        <v>23722</v>
      </c>
    </row>
    <row r="36">
      <c r="A36" s="3" t="inlineStr">
        <is>
          <t>Reconciliation of cash, cash equivalents and restricted cash</t>
        </is>
      </c>
      <c r="B36" s="4" t="inlineStr">
        <is>
          <t xml:space="preserve"> </t>
        </is>
      </c>
      <c r="C36" s="4" t="inlineStr">
        <is>
          <t xml:space="preserve"> </t>
        </is>
      </c>
    </row>
    <row r="37">
      <c r="A37" s="4" t="inlineStr">
        <is>
          <t>Cash and cash equivalents</t>
        </is>
      </c>
      <c r="B37" s="5" t="n">
        <v>11336</v>
      </c>
      <c r="C37" s="5" t="n">
        <v>22802</v>
      </c>
    </row>
    <row r="38">
      <c r="A38" s="4" t="inlineStr">
        <is>
          <t>Restricted cash included in other long-term assets</t>
        </is>
      </c>
      <c r="B38" s="4" t="inlineStr">
        <is>
          <t xml:space="preserve"> </t>
        </is>
      </c>
      <c r="C38" s="5" t="n">
        <v>920</v>
      </c>
    </row>
    <row r="39">
      <c r="A39" s="4" t="inlineStr">
        <is>
          <t>Cash, cash equivalents and restricted cash at end of period</t>
        </is>
      </c>
      <c r="B39" s="5" t="n">
        <v>11336</v>
      </c>
      <c r="C39" s="5" t="n">
        <v>23722</v>
      </c>
    </row>
    <row r="40">
      <c r="A40" s="3" t="inlineStr">
        <is>
          <t>Supplemental Cash Flow Information</t>
        </is>
      </c>
      <c r="B40" s="4" t="inlineStr">
        <is>
          <t xml:space="preserve"> </t>
        </is>
      </c>
      <c r="C40" s="4" t="inlineStr">
        <is>
          <t xml:space="preserve"> </t>
        </is>
      </c>
    </row>
    <row r="41">
      <c r="A41" s="4" t="inlineStr">
        <is>
          <t>Cash paid for interest</t>
        </is>
      </c>
      <c r="B41" s="5" t="n">
        <v>3644</v>
      </c>
      <c r="C41" s="5" t="n">
        <v>2065</v>
      </c>
    </row>
    <row r="42">
      <c r="A42" s="4" t="inlineStr">
        <is>
          <t>Cash paid for income taxes</t>
        </is>
      </c>
      <c r="B42" s="5" t="n">
        <v>76</v>
      </c>
      <c r="C42" s="5" t="n">
        <v>176</v>
      </c>
    </row>
    <row r="43">
      <c r="A43" s="3" t="inlineStr">
        <is>
          <t>Non-cash Investing and Financing Activities</t>
        </is>
      </c>
      <c r="B43" s="4" t="inlineStr">
        <is>
          <t xml:space="preserve"> </t>
        </is>
      </c>
      <c r="C43" s="4" t="inlineStr">
        <is>
          <t xml:space="preserve"> </t>
        </is>
      </c>
    </row>
    <row r="44">
      <c r="A44" s="4" t="inlineStr">
        <is>
          <t>Property and equipment purchased but not yet paid</t>
        </is>
      </c>
      <c r="B44" s="6" t="n">
        <v>3338</v>
      </c>
      <c r="C44" s="6" t="n">
        <v>428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3416</v>
      </c>
      <c r="C4" s="6" t="n">
        <v>2102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0:14Z</dcterms:created>
  <dcterms:modified xmlns:dcterms="http://purl.org/dc/terms/" xmlns:xsi="http://www.w3.org/2001/XMLSchema-instance" xsi:type="dcterms:W3CDTF">2025-05-06T20:00:16Z</dcterms:modified>
</cp:coreProperties>
</file>